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nd Adopted Acc" sheetId="8" r:id="rId8"/>
    <s:sheet name="Marketable Securities" sheetId="9" r:id="rId9"/>
    <s:sheet name="Fair Value" sheetId="10" r:id="rId10"/>
    <s:sheet name="Debt" sheetId="11" r:id="rId11"/>
    <s:sheet name="Share-Based Compensation" sheetId="12" r:id="rId12"/>
    <s:sheet name="Shareholders' Equity" sheetId="13" r:id="rId13"/>
    <s:sheet name="Other Comprehensive Income (Los" sheetId="14" r:id="rId14"/>
    <s:sheet name="Net Income per Common Share" sheetId="15" r:id="rId15"/>
    <s:sheet name="Commitments and Contingencies" sheetId="16" r:id="rId16"/>
    <s:sheet name="Segment Reporting" sheetId="17" r:id="rId17"/>
    <s:sheet name="Marketable Securities (Tables)" sheetId="18" r:id="rId18"/>
    <s:sheet name="Fair Value (Tables)" sheetId="19" r:id="rId19"/>
    <s:sheet name="Share-Based Compensation (Table" sheetId="20" r:id="rId20"/>
    <s:sheet name="Other Comprehensive Income (L21" sheetId="21" r:id="rId21"/>
    <s:sheet name="Net Income per Common Share (Ta" sheetId="22" r:id="rId22"/>
    <s:sheet name="Segment Reporting (Tables)" sheetId="23" r:id="rId23"/>
    <s:sheet name="Amortized Cost, Gross Unrealize" sheetId="24" r:id="rId24"/>
    <s:sheet name="Marketable Securities - Additio" sheetId="25" r:id="rId25"/>
    <s:sheet name="Financial Assets Measured at Fa" sheetId="26" r:id="rId26"/>
    <s:sheet name="Debt - Additional Information (" sheetId="27" r:id="rId27"/>
    <s:sheet name="Schedule of Share-Based Compens" sheetId="28" r:id="rId28"/>
    <s:sheet name="Schedule of Share Based Awards " sheetId="29" r:id="rId29"/>
    <s:sheet name="Share-Based Compensation - Addi" sheetId="30" r:id="rId30"/>
    <s:sheet name="Schedule of Unrecognized Compen" sheetId="31" r:id="rId31"/>
    <s:sheet name="Shareholders' Equity - Addition" sheetId="32" r:id="rId32"/>
    <s:sheet name="Change in Accumulated Other Com" sheetId="33" r:id="rId33"/>
    <s:sheet name="Reconciliation of Weighted Aver" sheetId="34" r:id="rId34"/>
    <s:sheet name="Net Income per Common Share - A" sheetId="35" r:id="rId35"/>
    <s:sheet name="Segment Reporting - Additional " sheetId="36" r:id="rId36"/>
    <s:sheet name="Schedule of Operations by Segme" sheetId="37" r:id="rId37"/>
    <s:sheet name="Schedule of Revenues and Long-L" sheetId="38" r:id="rId38"/>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l. 31, 2015</t>
  </si>
  <si>
    <t>Sep. 04, 2015</t>
  </si>
  <si>
    <t>Document Information [Line Items]</t>
  </si>
  <si>
    <t>Document Type</t>
  </si>
  <si>
    <t>10-Q</t>
  </si>
  <si>
    <t>Amendment Flag</t>
  </si>
  <si>
    <t>false</t>
  </si>
  <si>
    <t>Document Period End Date</t>
  </si>
  <si>
    <t>Jul. 31,
		2015</t>
  </si>
  <si>
    <t>Document Fiscal Year Focus</t>
  </si>
  <si>
    <t>Document Fiscal Period Focus</t>
  </si>
  <si>
    <t>Q2</t>
  </si>
  <si>
    <t>Trading Symbol</t>
  </si>
  <si>
    <t>URBN</t>
  </si>
  <si>
    <t>Entity Registrant Name</t>
  </si>
  <si>
    <t>URBAN OUTFITTERS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5</t>
  </si>
  <si>
    <t>Jul. 31, 2014</t>
  </si>
  <si>
    <t>Current assets:</t>
  </si>
  <si>
    <t>Cash and cash equivalents</t>
  </si>
  <si>
    <t>Marketable securities</t>
  </si>
  <si>
    <t>Accounts receivable, net of allowance for doubtful accounts of $813, $850 and $1,038, respectively</t>
  </si>
  <si>
    <t>Inventories</t>
  </si>
  <si>
    <t>Prepaid expenses, deferred tax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Long-term debt</t>
  </si>
  <si>
    <t>Deferred rent and other liabilities</t>
  </si>
  <si>
    <t>Total Liabilities</t>
  </si>
  <si>
    <t>Commitments and contingencies (see Note 10)</t>
  </si>
  <si>
    <t>Shareholders' equity:</t>
  </si>
  <si>
    <t>Preferred shares; $.0001 par value, 10,000,000 shares authorized, none issued</t>
  </si>
  <si>
    <t>Common shares; $.0001 par value, 200,000,000 shares authorized, 125,126,008, 130,502,864 and 134,057,393 shares issued and outstanding, respectively</t>
  </si>
  <si>
    <t>Additional paid-in-capital</t>
  </si>
  <si>
    <t>Retained earnings</t>
  </si>
  <si>
    <t>Accumulated other comprehensive (loss) income</t>
  </si>
  <si>
    <t>Total Shareholders' Equity</t>
  </si>
  <si>
    <t>Total Liabilities and Shareholders' Equity</t>
  </si>
  <si>
    <t>Condensed Consolidated Balance Sheets (Parenthetical) - USD ($) $ in Thousands</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3 Months Ended</t>
  </si>
  <si>
    <t>Net sales</t>
  </si>
  <si>
    <t>Cost of sales</t>
  </si>
  <si>
    <t>Gross profit</t>
  </si>
  <si>
    <t>Selling, general and administrative expenses</t>
  </si>
  <si>
    <t>Income from operations</t>
  </si>
  <si>
    <t>Other expens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Other comprehensive income (loss):</t>
  </si>
  <si>
    <t>Foreign currency translation</t>
  </si>
  <si>
    <t>Change in unrealized losses on marketable securities, net of tax</t>
  </si>
  <si>
    <t>Net current-period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Benefit for deferred income taxes</t>
  </si>
  <si>
    <t>Excess tax benefits from share-based award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used in) provided by investing activities</t>
  </si>
  <si>
    <t>Cash flows from financing activities:</t>
  </si>
  <si>
    <t>Borrowings under long-term debt</t>
  </si>
  <si>
    <t>Repayments of long-term debt</t>
  </si>
  <si>
    <t>Proceeds from the exercise of stock options</t>
  </si>
  <si>
    <t>Share repurchases related to share repurchase program</t>
  </si>
  <si>
    <t>Share repurchases related to taxes for share-based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5, filed with the United
States Securities and Exchange Commission on April 1,
2015.
The Company’s business experiences seasonal fluctuations and
realizes greater net sales and operating income from August 1
through December 31 of the fiscal year (the back-to-school and
holiday periods). Historically, and consistent with the retail
industry, this seasonality also impacts our working capital
requirements, particularly with regard to inventory. Accordingly,
the results of operations for the three and six months ended
July 31, 2015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16 will end on
January 31, 2016.</t>
  </si>
  <si>
    <t>Recently Issued and Adopted Accounting Pronouncements</t>
  </si>
  <si>
    <t>2. Recently Issued and Adopted Accounting Pronouncements
In July 2015, the Financial Accounting Standards Board
(“FASB”) issued an accounting standards update that
clarifies the measurement of inventory. The update applies to
entities who utilize the first-in, first-out (“FIFO”)
and average cost methods of measuring inventory and states that an
entity should measure inventory at the lower of cost and net
realizable value. Net realizable value represents the estimated
selling price less costs associated with completion, disposal and
transportation. The update will be effective for the Company on
February 1, 2017 and early adoption is permitted. The update
is to be adopted on a prospective basis. The Company is currently
assessing the potential effects this update may have on its
consolidated financial statements.
In April 2015, the FASB issued an accounting standards update that
clarifies the circumstances in which a customer would account for a
cloud computing arrangement as a license of internal-use software.
The update will be effective for the Company on February 1,
2016, and early adoption is permitted. The update allows for either
retrospective or prospective adoption for all new transactions
entered into or materially modified after the date of the adoption.
The Company is currently assessing the potential effects this
update may have on its consolidated financial statement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is
currently evaluating the adoption method to apply and the impact
that the update will have on its financial position, results of
operations, cash flows and financial statement disclosures.</t>
  </si>
  <si>
    <t>Marketable Securities</t>
  </si>
  <si>
    <t>3. Marketable Securities
During all periods shown, marketable securities are classified as
available-for-sale. The amortized cost, gross unrealized gains
(losses) and fair value of available-for-sale securities by major
security type and class of security as of July 31, 2015,
January 31, 2015 and July 31, 2014 were as follows:
Amortized Unrealized Unrealized Fair Value
As of July 31, 2015
Short-term Investments:
Municipal and pre-refunded municipal bonds $ 31,983 $ 43 $ (1 ) $ 32,025
Corporate bonds 37,961 1 (60 ) 37,902
Certificates of deposit 1,999
—
— 1,999
71,943 44 (61 ) 71,926
Long-term Investments:
Municipal and pre-refunded municipal bonds 45,405 110 (6 ) 45,509
Corporate bonds 17,835 1 (39 ) 17,797
Certificates of deposit 4,436
—
— 4,436
Mutual funds, held in rabbi trust 4,964 66 (8 ) 5,022
72,640 177 (53 ) 72,764
$ 144,583 $ 221 $ (114 ) $ 144,690
As of January 31, 2015
Short-term Investments:
Municipal and pre-refunded municipal bonds $ 30,509 $ 41 $ (2 ) $ 30,548
Corporate bonds 56,594 20 (24 ) 56,590
Certificates of deposit 11,127 5
— 11,132
Treasury bills 2,033 3
— 2,036
Commercial paper 3,938 2
— 3,940
104,201 71 (26 ) 104,246
Long-term Investments:
Municipal and pre-refunded municipal bonds 42,840 113 (6 ) 42,947
Corporate bonds 46,754 22 (40 ) 46,736
Certificates of deposit 3,066
—
— 3,066
Mutual funds, held in rabbi trust 3,816 16 (54 ) 3,778
Treasury bills 7,111 9
— 7,120
Federal government agencies 799 2
— 801
104,386 162 (100 ) 104,448
$ 208,587 $ 233 $ (126 ) $ 208,694
As of July 31, 2014
Short-term Investments:
Municipal and pre-refunded municipal bonds $ 29,022 $ 29 $ (1 ) $ 29,050
Corporate bonds 55,849 50 (15 ) 55,884
Certificates of deposit 14,348 9
— 14,357
Treasury bills 4,530 4
— 4,534
Commercial paper 2,892 4
— 2,896
106,641 96 (16 ) 106,721
Long-term Investments:
Municipal and pre-refunded municipal bonds 45,387 107 (18 ) 45,476
Corporate bonds 93,086 96 (143 ) 93,039
Certificates of deposit 2,493
—
— 2,493
Mutual funds, held in rabbi trust 3,026 68 (5 ) 3,089
Treasury bills 11,264 5
— 11,269
Federal government agencies 1,777 3
— 1,780
157,033 279 (166 ) 157,146
$ 263,674 $ 375 $ (182 ) $ 263,867
Proceeds from the sales and maturities of available-for-sale
securities were $213,930 and $631,950 for the six months ended
July 31, 2015 and 2014, respectively. The Company included in
“Other expense, net,” realized gains of $39 and $42 for
the three and six months ended July 31, 2015, respectively,
and realized gains of $101 and $171 for the three and six months
ended July 31, 2014, respectively. Amortization of discounts
and premiums, net, resulted in charges of $1,042 and $2,158 for the
three and six months ended July 31, 2015, respectively, and
$1,499 and $4,106 for the three and six months ended July 31,
2014,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expense,
net” in the Condensed Consolidated Statements of Income and
not as a component of accumulated other comprehensive income
(loss).</t>
  </si>
  <si>
    <t>Fair Value</t>
  </si>
  <si>
    <t>4.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 below:
Marketable Securities
Fair Value as of
Level 1 Level 2 Level 3 Total
Assets:
Municipal and pre-refunded municipal bonds $
— $ 77,534 $
— $ 77,534
Corporate bonds 55,699
—
— 55,699
Certificates of deposit
— 6,435
— 6,435
Mutual funds, held in rabbi trust 5,022
—
— 5,022
$ 60,721 $ 83,969 $
— $ 144,690
Marketable Securities Fair Value as of January 31, 2015
Level 1 Level 2 Level 3 Total
Assets:
Municipal and pre-refunded municipal bonds $
— $ 73,495 $
— $ 73,495
Corporate bonds 103,326
—
— 103,326
Certificates of deposit
— 14,198
— 14,198
Mutual funds, held in rabbi trust 3,778
—
— 3,778
Treasury bills 9,156
—
— 9,156
Commercial paper
— 3,940
— 3,940
Federal government agencies 801
—
— 801
$ 117,061 $ 91,633 $
— $ 208,694
Marketable Securities
Fair Value as of July 31, 2014
Level 1 Level 2 Level 3 Total
Assets:
Municipal and pre-refunded municipal bonds $
— $ 74,526 $
— $ 74,526
Corporate bonds 148,923
—
— 148,923
Certificates of deposit
— 16,850
— 16,850
Mutual funds, held in rabbi trust 3,089
—
— 3,089
Treasury bills 15,803
—
— 15,803
Commercial paper
— 2,896
— 2,896
Federal government agencies 1,780
—
— 1,780
$ 169,595 $ 94,272 $
— $ 263,867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assets as of
July 31, 2015, January 31, 2015 and July 31,
2014.
The fair value of cash and cash equivalents (Level 1) approximate
carrying value since cash and cash equivalents consist of
short-term highly liquid investments with maturities of three
months or less. As of July 31, 2015, cash and cash equivalents
included cash on hand, cash in banks, money market accounts and
marketable securities with maturities of less than three months at
the time of purchase. The fair value of debt approximates its
carrying value since it is variable rate debt.</t>
  </si>
  <si>
    <t>Debt</t>
  </si>
  <si>
    <t>5. Debt
On July 1, 2015, the Company and its domestic subsidiaries
entered into a five-year asset-based revolving Credit Agreement
(“Credit Agreement”) with certain lenders, including
JPMorgan Chase Bank, N.A., as administrative agent, and J.P. Morgan
Securities LLC and Wells Fargo National Bank, National Association,
as joint lead arrangers and co-book managers. The Credit Agreement
replaced the Company’s unsecured $175,000 revolving line of
credit with Wells Fargo Bank, National Association, which was set
to expire in March 2019.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Credit Facility provides for interest on borrowings, at the
Company’s option, at either (i) adjusted LIBOR, CDOR or
EURIBOR plus an applicable margin ranging from 1.125% to 1.625%, or
(ii) an adjusted ABR plus an applicable margin ranging from
0.125% to 0.625%, each such rate depending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July 31, 2015, the Company was in compliance with all
terms of the Credit Agreement, borrowings on the Credit Facility
totaled approximately $115,000 and stand-by letters of credit
outstanding were $14,328.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uly 31, 2015, the
Company had outstanding trade letters of credit of $72,062. The
available trade letters of credit under these facilities are
$57,938.</t>
  </si>
  <si>
    <t>Share-Based Compensation</t>
  </si>
  <si>
    <t>6.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 Share-based compensation expense included
in “Selling, general and administrative expenses” in
the Condensed Consolidated Statements of Income, for the three and
six months ended July 31, 2015 and 2014 was as follows:
Three Months Ended Six Months Ended
2015 2014 2015 2014
Stock Options $ 292 $ 395 $ 425 $ 808
Stock Appreciation Rights 413 605 950 1,251
Performance Stock Units 2,854 3,035 6,274 6,495
Restricted Stock Units
— 23 23 79
Total $ 3,559 $ 4,058 $ 7,672 $ 8,633
Share-based awards granted and the weighted-average fair value for
the six months ended July 31, 2015 was as follows:
Six Months Ended July 31, 2015
Awards Granted Weighted
Stock Options 120,000 $ 7.46
Stock Appreciation Rights
— $
—
Performance Stock Units 180,500 $ 24.07
Restricted Stock Units
— $
—
Total 300,500
During the six months ended July 31, 2015, 1,416,990 stock
options were exercised, 520,358 stock appreciation rights were
exercised, 251,081 performance stock units vested and 5,000
restricted stock units vested.
The total unrecognized compensation cost related to outstanding
share-based awards and the weighted-average period in which the
cost is expected to be recognized as of July 31, 2015 is as
follows:
July 31, 2015
Unrecognized Weighted
Stock Options $ 715 0.8
Stock Appreciation Rights 981 1.7
Performance Stock Units 34,845 2.8
Restricted Stock Units
— 0.0
Total $ 36,541 2.8</t>
  </si>
  <si>
    <t>Shareholders' Equity</t>
  </si>
  <si>
    <t>7 . Shareholders’ Equity
On February 23, 2015, the Company’s Board of Directors
authorized the repurchase of 20,000,000 common shares under a share
repurchase program. Under this authorization, the Company
repurchased and retired a total of 4,755,672 common shares for
approximately $170,792 during the three and six months ended
July 31, 2015. The average cost per share of these repurchases
for the three and six months ended July 31, 2015 was $35.91,
including commissions.
Subsequent to July 31, 2015, the Company repurchased and
retired a total of 1,300,000 common shares for approximately
$40,023, at an average price of $30.79 per share, including
commissions, which were funded with the Company’s available
cash, cash equivalents, and marketable securities.
On May 27, 2014, the Company’s Board of Directors
authorized the repurchase of 10,000,000 common shares under a share
repurchase program. Under this authorization, the Company
repurchased and subsequently retired 7,718,531 common shares at a
total cost of $258,160 during fiscal 2015. The average cost per
share of these repurchases for fiscal 2015 was $33.45, including
commissions. During the three and six months ended July 31,
2015, the Company repurchased and subsequently retired 1,879,492
and 2,281,469 shares at a total cost of $65,520 and $82,826,
respectively, which completed this authorization. The average cost
per share of these repurchases for the three and six months ended
July 31, 2015 were $34.86 and $36.30, respectively, including
commissions.
In addition to the shares repurchased under the share repurchase
programs, during the six months ended July 31, 2015, the
Company acquired and subsequently retired 181,890 common shares at
a total cost of $8,017, from employees to meet minimum statutory
tax withholding requirements. During the six months ended
July 31, 2014, the Company acquired and subsequently retired
1,690 common shares at a total cost of $61 from employees to meet
minimum statutory tax withholding requirements.
As a result of the share repurchase activity during the six months
ended July 31, 2015, the Company reduced the balance of
additional paid-in-capital to zero with subsequent share repurchase
activity recorded as a reduction of retained earnings of
$201,773.</t>
  </si>
  <si>
    <t>Other Comprehensive Income (Loss) and Accumulated Other Comprehensive Income (Loss)</t>
  </si>
  <si>
    <t>8 . Other Comprehensive Income (Loss) and
Accumulated Other Comprehensive Income (Loss)
The following tables present the changes in accumulated other
comprehensive income (loss), by component, net of tax, for the
three and six months ended July 31, 2015 and 2014,
respectively:
Three Months Ended July 31,
2015 Six Months Ended July 31,
2015
Foreign Unrealized Gains Total Foreign Unrealized Gains Total
Balance at beginning of period $ (12,371 ) $ 51 $ (12,320 ) $ (15,516 ) $ 89 $ (15,427 )
Other comprehensive income (loss) before reclassifications 2,353 (64 ) 2,289 5,498 (105 ) 5,393
Amounts reclassified from accumulated other comprehensive income
(loss)
— 39 39
— 42 42
Net current-period other comprehensive income (loss) 2,353 (25 ) 2,328 5,498 (63 ) 5,435
Balance at end of period $ (10,018 ) $ 26 $ (9,992 ) $ (10,018 ) $ 26 $ (9,992 )
Three Months Ended July 31,
2014 Six Months Ended July 31,
2014
Foreign Unrealized Gains Total Foreign Unrealized Gains Total
Balance at beginning of period $ 1,480 $ 240 $ 1,720 $ (1,388 ) $ 420 $ (968 )
Other comprehensive income (loss) before reclassifications 828 (263 ) 565 3,696 (513 ) 3,183
Amounts reclassified from accumulated other comprehensive income
(loss)
— 101 101
— 171 171
Net current-period other comprehensive income (loss) 828 (162 ) 666 3,696 (342 ) 3,354
Balance at end of period $ 2,308 $ 78 $ 2,386 $ 2,308 $ 78 $ 2,386
All unrealized gains and losses on available-for-sale securities
reclassified from accumulated other comprehensive income (loss)
were recorded in “Other expense, net” in the Condensed
Consolidated Statements of Income.</t>
  </si>
  <si>
    <t>Net Income per Common Share</t>
  </si>
  <si>
    <t>9. Net Income per Common Share
The following is a reconciliation of the weighted-average common
shares outstanding used for the computation of basic and diluted
net income per common share:
Three Months Ended
July 31, Six Months Ended
July 31,
2015 2014 2015 2014
Basic weighted-average common shares outstanding 127,910,026 136,453,663 129,529,108 140,201,489
Effect of dilutive options, stock appreciation rights, performance
stock units and restricted stock units 1,170,568 1,723,447 1,401,985 1,777,162
Diluted weighted-average shares outstanding 129,080,594 138,177,110 130,931,093 141,978,651
For the three months ended July 31, 2015 and 2014, awards to
purchase 559,875 common shares with an exercise price range of
$36.07 to $46.02 and 1,183,390 common shares with an exercise price
range of $35.12 to $46.02 were excluded from the Company’s
computation of diluted weighted-average shares outstanding because
their effect would have been anti-dilutive. For the six months
ended July 31, 2015 and 2014, awards to purchase 329,938
common shares with an exercise price range of $36.07 to $46.02 and
1,065,670 common shares with an exercise price range of $35.12 to
$46.02 were excluded from the Company’s computation of
diluted weighted-average shares outstanding because their effect
would have been anti-dilutive.
Excluded from the calculation of diluted net income per common
share as of July 31, 2015 and 2014 were 2,047,250 and
1,744,034 performance-based equity awards, respectively, since they
did not meet the required performance criteria.</t>
  </si>
  <si>
    <t>Commitments and Contingencies</t>
  </si>
  <si>
    <t>10. Commitments and Contingencies
The Company is party to various legal proceedings arising from
normal business activities. Management believes that the ultimate
resolution of these matters will not have a material effect on the
Company’s financial position or results of operations.</t>
  </si>
  <si>
    <t>Segment Reporting</t>
  </si>
  <si>
    <t>11. Segment Reporting
The Company is a global retailer of lifestyle-oriented general
merchandise with two reportable segments—“Retail”
and “Wholesale.” The Company’s Retail segment
consists of the aggregation of its five brands operating through
556 stores under the retail names “Urban Outfitters,”
“Anthropologie,” “Free People,”
“Terrain” and “Bhldn” and includes their
direct-to-consumer channels. Each of the Company’s brands,
which include the retail stores and direct-to-consumer channels,
are considered an operating segment. Net sales from the Retail
segment accounted for approximately 91.7% and 92.2% of total
consolidated net sales for the three and six months ended
July 31, 2015, respectively. Net sales from the Retail segment
accounted for approximately 92.7% and 92.9% for the three and six
months ended July 31, 2014, respectively. The remaining net
sales are derived from the Company’s Wholesale segment that
distributes apparel to its Retail segment and to approximately
1,600 better department and specialty retailers worldwide.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ies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The Company has substantially
integrated all available shopping channels, including stores,
websites (online and through mobile devices) and catalog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As the Company’s customers continue to shop across
multiple channels, the Company has adapted its approach towards
meeting this demand. Due to the availability of like product in a
variety of shopping channels, the Company now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5. Both the
Retail and Wholesale segments are highly diversified. No one
customer constitutes more than 10% of the Company’s total
consolidated net sales. A summary of the information about the
Company’s operations by segment is as follows:
July 31, January 31, July 31,
Inventories
Retail operations $ 339,870 $ 314,940 $ 329,450
Wholesale operations 44,534 43,297 32,578
Total inventories $ 384,404 $ 358,237 $ 362,028
Property and equipment, net
Retail operations $ 896,400 $ 885,200 $ 864,216
Wholesale operations 3,902 4,032 4,426
Total property and equipment, net $ 900,302 $ 889,232 $ 868,642
Three Months Ended Six Months Ended July 31,
2015 2014 2015 2014
Net sales
Retail operations $ 795,740 $ 752,116 $ 1,480,749 $ 1,392,546
Wholesale operations 74,627 61,966 132,241 110,256
Intersegment elimination (2,907 ) (2,829 ) (6,520 ) (5,239 )
Total net sales $ 867,460 $ 811,253 $ 1,606,470 $ 1,497,563
Income from operations
Retail operations $ 100,057 $ 100,130 $ 151,589 $ 160,779
Wholesale operations 17,720 15,175 28,088 25,166
Intersegment elimination (253 ) (259 ) (606 ) (499 )
Total segment operating income 117,524 115,046 179,071 185,446
General corporate expenses (13,773 ) (9,929 ) (22,266 ) (20,508 )
Total income from operations $ 103,751 $ 105,117 $ 156,805 $ 164,938
The Company has foreign operations in Europe and Canada. Revenues
and long-lived assets, based upon the Company’s domestic and
foreign operations, are as follows:
July 31, January 31, July 31,
Property and equipment, net
Domestic operations $ 760,042 $ 745,504 $ 712,987
Foreign operations 140,260 143,728 155,655
Total property and equipment, net $ 900,302 $ 889,232 $ 868,642
Three Months Ended Six Months Ended July 31,
2015 2014 2015 2014
Net Sales
Domestic operations $ 756,487 $ 701,763 $ 1,406,205 $ 1,302,675
Foreign operations 110,973 109,490 200,265 194,888
Total net sales $ 867,460 $ 811,253 $ 1,606,470 $ 1,497,563</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July 31, 2015, January 31, 2015 and
July 31, 2014 were as follows:
Amortized Unrealized Unrealized Fair Value
As of July 31, 2015
Short-term Investments:
Municipal and pre-refunded municipal bonds $ 31,983 $ 43 $ (1 ) $ 32,025
Corporate bonds 37,961 1 (60 ) 37,902
Certificates of deposit 1,999
—
— 1,999
71,943 44 (61 ) 71,926
Long-term Investments:
Municipal and pre-refunded municipal bonds 45,405 110 (6 ) 45,509
Corporate bonds 17,835 1 (39 ) 17,797
Certificates of deposit 4,436
—
— 4,436
Mutual funds, held in rabbi trust 4,964 66 (8 ) 5,022
72,640 177 (53 ) 72,764
$ 144,583 $ 221 $ (114 ) $ 144,690
As of January 31, 2015
Short-term Investments:
Municipal and pre-refunded municipal bonds $ 30,509 $ 41 $ (2 ) $ 30,548
Corporate bonds 56,594 20 (24 ) 56,590
Certificates of deposit 11,127 5
— 11,132
Treasury bills 2,033 3
— 2,036
Commercial paper 3,938 2
— 3,940
104,201 71 (26 ) 104,246
Long-term Investments:
Municipal and pre-refunded municipal bonds 42,840 113 (6 ) 42,947
Corporate bonds 46,754 22 (40 ) 46,736
Certificates of deposit 3,066
—
— 3,066
Mutual funds, held in rabbi trust 3,816 16 (54 ) 3,778
Treasury bills 7,111 9
— 7,120
Federal government agencies 799 2
— 801
104,386 162 (100 ) 104,448
$ 208,587 $ 233 $ (126 ) $ 208,694
As of July 31, 2014
Short-term Investments:
Municipal and pre-refunded municipal bonds $ 29,022 $ 29 $ (1 ) $ 29,050
Corporate bonds 55,849 50 (15 ) 55,884
Certificates of deposit 14,348 9
— 14,357
Treasury bills 4,530 4
— 4,534
Commercial paper 2,892 4
— 2,896
106,641 96 (16 ) 106,721
Long-term Investments:
Municipal and pre-refunded municipal bonds 45,387 107 (18 ) 45,476
Corporate bonds 93,086 96 (143 ) 93,039
Certificates of deposit 2,493
—
— 2,493
Mutual funds, held in rabbi trust 3,026 68 (5 ) 3,089
Treasury bills 11,264 5
— 11,269
Federal government agencies 1,777 3
— 1,780
157,033 279 (166 ) 157,146
$ 263,674 $ 375 $ (182 ) $ 263,867</t>
  </si>
  <si>
    <t>Fair Value (Tables)</t>
  </si>
  <si>
    <t>Financial Assets Measured at Fair Value on Recurring Basis</t>
  </si>
  <si>
    <t>The Company’s financial assets that are accounted for at fair
value on a recurring basis are presented in the table below:
Marketable Securities
Fair Value as of
Level 1 Level 2 Level 3 Total
Assets:
Municipal and pre-refunded municipal bonds $
— $ 77,534 $
— $ 77,534
Corporate bonds 55,699
—
— 55,699
Certificates of deposit
— 6,435
— 6,435
Mutual funds, held in rabbi trust 5,022
—
— 5,022
$ 60,721 $ 83,969 $
— $ 144,690
Marketable Securities Fair Value as of January 31, 2015
Level 1 Level 2 Level 3 Total
Assets:
Municipal and pre-refunded municipal bonds $
— $ 73,495 $
— $ 73,495
Corporate bonds 103,326
—
— 103,326
Certificates of deposit
— 14,198
— 14,198
Mutual funds, held in rabbi trust 3,778
—
— 3,778
Treasury bills 9,156
—
— 9,156
Commercial paper
— 3,940
— 3,940
Federal government agencies 801
—
— 801
$ 117,061 $ 91,633 $
— $ 208,694
Marketable Securities
Fair Value as of July 31, 2014
Level 1 Level 2 Level 3 Total
Assets:
Municipal and pre-refunded municipal bonds $
— $ 74,526 $
— $ 74,526
Corporate bonds 148,923
—
— 148,923
Certificates of deposit
— 16,850
— 16,850
Mutual funds, held in rabbi trust 3,089
—
— 3,089
Treasury bills 15,803
—
— 15,803
Commercial paper
— 2,896
— 2,896
Federal government agencies 1,780
—
— 1,780
$ 169,595 $ 94,272 $
— $ 263,867</t>
  </si>
  <si>
    <t>Share-Based Compensation (Tables)</t>
  </si>
  <si>
    <t>Share-Based Compensation Expense Included in Selling, General and Administrative Expenses in Consolidated Statements of Income</t>
  </si>
  <si>
    <t>Share-based compensation expense included in “Selling,
general and administrative expenses” in the Condensed
Consolidated Statements of Income, for the three and six months
ended July 31, 2015 and 2014 was as follows:
Three Months Ended Six Months Ended
2015 2014 2015 2014
Stock Options $ 292 $ 395 $ 425 $ 808
Stock Appreciation Rights 413 605 950 1,251
Performance Stock Units 2,854 3,035 6,274 6,495
Restricted Stock Units
— 23 23 79
Total $ 3,559 $ 4,058 $ 7,672 $ 8,633</t>
  </si>
  <si>
    <t>Schedule of Share Based Awards Issued and Weighted Average Fair Value</t>
  </si>
  <si>
    <t>Share-based awards granted and the weighted-average fair value for
the six months ended July 31, 2015 was as follows:
Six Months Ended July 31, 2015
Awards Granted Weighted
Stock Options 120,000 $ 7.46
Stock Appreciation Rights
— $
—
Performance Stock Units 180,500 $ 24.07
Restricted Stock Units
— $
—
Total 300,500</t>
  </si>
  <si>
    <t>Schedule of Unrecognized Compensation Cost and Weighted Average Period of Recognition</t>
  </si>
  <si>
    <t>The total unrecognized compensation cost related to outstanding
share-based awards and the weighted-average period in which the
cost is expected to be recognized as of July 31, 2015 is as
follows:
July 31, 2015
Unrecognized Weighted
Stock Options $ 715 0.8
Stock Appreciation Rights 981 1.7
Performance Stock Units 34,845 2.8
Restricted Stock Units
— 0.0
Total $ 36,541 2.8</t>
  </si>
  <si>
    <t>Other Comprehensive Income (Loss) and Accumulated Other Comprehensive Income (Loss) (Tables)</t>
  </si>
  <si>
    <t>Changes in Accumulated Other Comprehensive Income (Loss) by Component, Net of Tax</t>
  </si>
  <si>
    <t>The following tables present the changes in accumulated other
comprehensive income (loss), by component, net of tax, for the
three and six months ended July 31, 2015 and 2014,
respectively:
Three Months Ended July 31,
2015 Six Months Ended July 31,
2015
Foreign Unrealized Gains Total Foreign Unrealized Gains Total
Balance at beginning of period $ (12,371 ) $ 51 $ (12,320 ) $ (15,516 ) $ 89 $ (15,427 )
Other comprehensive income (loss) before reclassifications 2,353 (64 ) 2,289 5,498 (105 ) 5,393
Amounts reclassified from accumulated other comprehensive income
(loss)
— 39 39
— 42 42
Net current-period other comprehensive income (loss) 2,353 (25 ) 2,328 5,498 (63 ) 5,435
Balance at end of period $ (10,018 ) $ 26 $ (9,992 ) $ (10,018 ) $ 26 $ (9,992 )
Three Months Ended July 31,
2014 Six Months Ended July 31,
2014
Foreign Unrealized Gains Total Foreign Unrealized Gains Total
Balance at beginning of period $ 1,480 $ 240 $ 1,720 $ (1,388 ) $ 420 $ (968 )
Other comprehensive income (loss) before reclassifications 828 (263 ) 565 3,696 (513 ) 3,183
Amounts reclassified from accumulated other comprehensive income
(loss)
— 101 101
— 171 171
Net current-period other comprehensive income (loss) 828 (162 ) 666 3,696 (342 ) 3,354
Balance at end of period $ 2,308 $ 78 $ 2,386 $ 2,308 $ 78 $ 2,386</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July 31, Six Months Ended
July 31,
2015 2014 2015 2014
Basic weighted-average common shares outstanding 127,910,026 136,453,663 129,529,108 140,201,489
Effect of dilutive options, stock appreciation rights, performance
stock units and restricted stock units 1,170,568 1,723,447 1,401,985 1,777,162
Diluted weighted-average shares outstanding 129,080,594 138,177,110 130,931,093 141,978,651</t>
  </si>
  <si>
    <t>Segment Reporting (Tables)</t>
  </si>
  <si>
    <t>Schedule of Operations by Segment</t>
  </si>
  <si>
    <t>A summary of the information about the Company’s operations
by segment is as follows:
July 31, January 31, July 31,
Inventories
Retail operations $ 339,870 $ 314,940 $ 329,450
Wholesale operations 44,534 43,297 32,578
Total inventories $ 384,404 $ 358,237 $ 362,028
Property and equipment, net
Retail operations $ 896,400 $ 885,200 $ 864,216
Wholesale operations 3,902 4,032 4,426
Total property and equipment, net $ 900,302 $ 889,232 $ 868,642
Three Months Ended Six Months Ended July 31,
2015 2014 2015 2014
Net sales
Retail operations $ 795,740 $ 752,116 $ 1,480,749 $ 1,392,546
Wholesale operations 74,627 61,966 132,241 110,256
Intersegment elimination (2,907 ) (2,829 ) (6,520 ) (5,239 )
Total net sales $ 867,460 $ 811,253 $ 1,606,470 $ 1,497,563
Income from operations
Retail operations $ 100,057 $ 100,130 $ 151,589 $ 160,779
Wholesale operations 17,720 15,175 28,088 25,166
Intersegment elimination (253 ) (259 ) (606 ) (499 )
Total segment operating income 117,524 115,046 179,071 185,446
General corporate expenses (13,773 ) (9,929 ) (22,266 ) (20,508 )
Total income from operations $ 103,751 $ 105,117 $ 156,805 $ 164,938</t>
  </si>
  <si>
    <t>Schedule of Revenues and Long-Lived Assets, by Domestic and Foreign Operations Segment</t>
  </si>
  <si>
    <t>The Company has foreign operations in Europe and Canada. Revenues
and long-lived assets, based upon the Company’s domestic and
foreign operations, are as follows:
July 31, January 31, July 31,
Property and equipment, net
Domestic operations $ 760,042 $ 745,504 $ 712,987
Foreign operations 140,260 143,728 155,655
Total property and equipment, net $ 900,302 $ 889,232 $ 868,642
Three Months Ended Six Months Ended July 31,
2015 2014 2015 2014
Net Sales
Domestic operations $ 756,487 $ 701,763 $ 1,406,205 $ 1,302,675
Foreign operations 110,973 109,490 200,265 194,888
Total net sales $ 867,460 $ 811,253 $ 1,606,470 $ 1,497,563</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Long Term Investments</t>
  </si>
  <si>
    <t>Corporate Bonds</t>
  </si>
  <si>
    <t>Corporate Bonds | Short-term Investments</t>
  </si>
  <si>
    <t>Corporate Bonds | Long Term Investments</t>
  </si>
  <si>
    <t>Municipal And Pre-Refunded Municipal Bonds</t>
  </si>
  <si>
    <t>Municipal And Pre-Refunded Municipal Bonds | Short-term Investments</t>
  </si>
  <si>
    <t>Municipal And Pre-Refunded Municipal Bonds | Long Term Investments</t>
  </si>
  <si>
    <t>Certificates of Deposit</t>
  </si>
  <si>
    <t>Certificates of Deposit | Short-term Investments</t>
  </si>
  <si>
    <t>Certificates of Deposit | Long Term Investments</t>
  </si>
  <si>
    <t>Treasury Bills</t>
  </si>
  <si>
    <t>Treasury Bills | Short-term Investments</t>
  </si>
  <si>
    <t>Treasury Bills | Long Term Investments</t>
  </si>
  <si>
    <t>Commercial Paper</t>
  </si>
  <si>
    <t>Commercial Paper | Short-term Investments</t>
  </si>
  <si>
    <t>Mutual Funds, Held in Rabbi Trust</t>
  </si>
  <si>
    <t>Mutual Funds, Held in Rabbi Trust | Long Term Investments</t>
  </si>
  <si>
    <t>Federal Government Agencies</t>
  </si>
  <si>
    <t>Federal Government Agencies | Long Term Investments</t>
  </si>
  <si>
    <t>Marketable Securities - Additional Information (Detail) - USD ($) $ in Thousands</t>
  </si>
  <si>
    <t>Proceeds from sales and maturities of available-for-sale securities</t>
  </si>
  <si>
    <t>Amortization of discounts and premiums, net</t>
  </si>
  <si>
    <t>Other (Expense) Income, Net</t>
  </si>
  <si>
    <t>Net realized gain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Treasury Bills</t>
  </si>
  <si>
    <t>Fair Value, Inputs, Level 1 | Mutual Funds, Held in Rabbi Trust</t>
  </si>
  <si>
    <t>Fair Value, Inputs, Level 1 | Federal Government Agencies</t>
  </si>
  <si>
    <t>Fair Value, Inputs, Level 2</t>
  </si>
  <si>
    <t>Fair Value, Inputs, Level 2 | Municipal And Pre-Refunded Municipal Bonds</t>
  </si>
  <si>
    <t>Fair Value, Inputs, Level 2 | Certificates of Deposit</t>
  </si>
  <si>
    <t>Fair Value, Inputs, Level 2 | Commercial Paper</t>
  </si>
  <si>
    <t>Debt - Additional Information (Detail)</t>
  </si>
  <si>
    <t>Jul. 01, 2015USD ($)Financial_Institution</t>
  </si>
  <si>
    <t>Jul. 31, 2015USD ($)</t>
  </si>
  <si>
    <t>Line of Credit Facility [Line Items]</t>
  </si>
  <si>
    <t>Line of credit outstanding</t>
  </si>
  <si>
    <t>Trade Letter of Credit</t>
  </si>
  <si>
    <t>Letter of credit outstanding</t>
  </si>
  <si>
    <t>Number of financial institutions with borrowing agreements | Financial_Institution</t>
  </si>
  <si>
    <t>Line of credit facility available for purposes of trade of letter of credit</t>
  </si>
  <si>
    <t>Line of credit facility, available amount</t>
  </si>
  <si>
    <t>Stand-by letters of credit</t>
  </si>
  <si>
    <t>JPmorgan Chase Bank N. A. | Revolving Credit Facility</t>
  </si>
  <si>
    <t>Line of credit facility, period</t>
  </si>
  <si>
    <t>5 years</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Wells Fargo Bank National Association | Unsecured revolving line of credit</t>
  </si>
  <si>
    <t>Line of credit facility, expire date</t>
  </si>
  <si>
    <t>2019-03</t>
  </si>
  <si>
    <t>Schedule of Share-Based Compensation Expense (Incom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t>
  </si>
  <si>
    <t>Restricted Stock Units (RSUs)</t>
  </si>
  <si>
    <t>Schedule of Share Based Awards Issued and Weighted Average Fair Value (Detail) - 6 months ended Jul. 31, 2015 - $ / shares</t>
  </si>
  <si>
    <t>Total</t>
  </si>
  <si>
    <t>Awards Granted</t>
  </si>
  <si>
    <t>Weighted Average Fair Value</t>
  </si>
  <si>
    <t>Share-Based Compensation - Additional Information (Detail)</t>
  </si>
  <si>
    <t>Jul. 31, 2015shares</t>
  </si>
  <si>
    <t>Stock exercised</t>
  </si>
  <si>
    <t>stock units vested</t>
  </si>
  <si>
    <t>Schedule of Unrecognized Compensation Cost and Weighted Average Period of Recognition (Detail) - Jul. 31, 2015 - USD ($) $ in Thousands</t>
  </si>
  <si>
    <t>Share-based Compensation Arrangement by Share-based Payment Award, Compensation Cost [Line Items]</t>
  </si>
  <si>
    <t>Unrecognized Compensation Cost</t>
  </si>
  <si>
    <t>Weighted Average Years</t>
  </si>
  <si>
    <t>2 years 9 months 18 days</t>
  </si>
  <si>
    <t>9 months 18 days</t>
  </si>
  <si>
    <t>1 year 8 months 12 days</t>
  </si>
  <si>
    <t>Shareholders' Equity - Additional Information (Detail) - USD ($) $ / shares in Units, $ in Thousands</t>
  </si>
  <si>
    <t>Sep. 09, 2015</t>
  </si>
  <si>
    <t>Feb. 23, 2015</t>
  </si>
  <si>
    <t>May. 27, 2014</t>
  </si>
  <si>
    <t>Equity, Class of Treasury Stock [Line Items]</t>
  </si>
  <si>
    <t>Common shares authorized for repurchase, shares</t>
  </si>
  <si>
    <t>Stock repurchased and retired during period, common shares</t>
  </si>
  <si>
    <t>Stock repurchased and retired during period, total cost</t>
  </si>
  <si>
    <t>Average cost per share</t>
  </si>
  <si>
    <t>Additional paid-in-capital reduction related to shares repurchased</t>
  </si>
  <si>
    <t>Retained earnings reduction related to shares repurchased</t>
  </si>
  <si>
    <t>Subsequent Event</t>
  </si>
  <si>
    <t>Employee Stock</t>
  </si>
  <si>
    <t>New Share Repurchase Program</t>
  </si>
  <si>
    <t>Change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Earnings Per Share [Line Item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Jul. 31, 2015CustomerOutletStoreBrand</t>
  </si>
  <si>
    <t>Jul. 31, 2015CustomerOutletStoreBrandSegment</t>
  </si>
  <si>
    <t>Segment Reporting Information [Line Items]</t>
  </si>
  <si>
    <t>Number of major customers exceeding ten percentage thresholds | Customer</t>
  </si>
  <si>
    <t>Retail Operations</t>
  </si>
  <si>
    <t>Number of reporting segments</t>
  </si>
  <si>
    <t>Number of brands | Brand</t>
  </si>
  <si>
    <t>Number of stores | Store</t>
  </si>
  <si>
    <t>Percentage of net sales</t>
  </si>
  <si>
    <t>91.70%</t>
  </si>
  <si>
    <t>92.70%</t>
  </si>
  <si>
    <t>92.20%</t>
  </si>
  <si>
    <t>92.90%</t>
  </si>
  <si>
    <t>Wholesale Operations</t>
  </si>
  <si>
    <t>Number of stores | Outlet</t>
  </si>
  <si>
    <t>Schedule of Operations by Segment (Detail) - USD ($) $ in Thousands</t>
  </si>
  <si>
    <t>Total inventories</t>
  </si>
  <si>
    <t>Total property and equipment, net</t>
  </si>
  <si>
    <t>Total net sales</t>
  </si>
  <si>
    <t>General corporate expenses</t>
  </si>
  <si>
    <t>Total income from operations</t>
  </si>
  <si>
    <t>Operating Segments</t>
  </si>
  <si>
    <t>Operating Segments | Retail Operations</t>
  </si>
  <si>
    <t>Operating Segments | Wholesale Operations</t>
  </si>
  <si>
    <t>Intersegment Eliminat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912615</v>
      </c>
    </row>
    <row r="12" spans="1:3">
      <c t="s" r="A12" s="4">
        <v>19</v>
      </c>
      <c t="s" r="B12" s="4">
        <v>20</v>
      </c>
    </row>
    <row r="13" spans="1:3">
      <c t="s" r="A13" s="4">
        <v>21</v>
      </c>
      <c t="s" r="B13" s="4">
        <v>22</v>
      </c>
    </row>
    <row r="14" spans="1:3">
      <c t="s" r="A14" s="4">
        <v>23</v>
      </c>
      <c t="n" r="C14" s="5">
        <v>123945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121</v>
      </c>
      <c t="s" r="B1" s="2">
        <v>1</v>
      </c>
    </row>
    <row r="2" spans="1:2">
      <c t="s" r="B2" s="2">
        <v>2</v>
      </c>
    </row>
    <row r="3" spans="1:2">
      <c t="s" r="A3" s="4">
        <v>121</v>
      </c>
      <c t="s" r="B3"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23</v>
      </c>
      <c t="s" r="B1" s="2">
        <v>1</v>
      </c>
    </row>
    <row r="2" spans="1:2">
      <c t="s" r="B2" s="2">
        <v>2</v>
      </c>
    </row>
    <row r="3" spans="1:2">
      <c t="s" r="A3" s="4">
        <v>123</v>
      </c>
      <c t="s" r="B3"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25</v>
      </c>
      <c t="s" r="B1" s="2">
        <v>1</v>
      </c>
    </row>
    <row r="2" spans="1:2">
      <c t="s" r="B2" s="2">
        <v>2</v>
      </c>
    </row>
    <row r="3" spans="1:2">
      <c t="s" r="A3" s="4">
        <v>125</v>
      </c>
      <c t="s" r="B3"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27</v>
      </c>
      <c t="s" r="B1" s="2">
        <v>1</v>
      </c>
    </row>
    <row r="2" spans="1:2">
      <c t="s" r="B2" s="2">
        <v>2</v>
      </c>
    </row>
    <row r="3" spans="1:2">
      <c t="s" r="A3" s="4">
        <v>127</v>
      </c>
      <c t="s" r="B3"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4">
        <v>129</v>
      </c>
      <c t="s" r="B3"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31</v>
      </c>
      <c t="s" r="B1" s="2">
        <v>1</v>
      </c>
    </row>
    <row r="2" spans="1:2">
      <c t="s" r="B2" s="2">
        <v>2</v>
      </c>
    </row>
    <row r="3" spans="1:2">
      <c t="s" r="A3" s="4">
        <v>131</v>
      </c>
      <c t="s" r="B3"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4">
        <v>133</v>
      </c>
      <c t="s" r="B3"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35</v>
      </c>
      <c t="s" r="B1" s="2">
        <v>1</v>
      </c>
    </row>
    <row r="2" spans="1:2">
      <c t="s" r="B2" s="2">
        <v>2</v>
      </c>
    </row>
    <row r="3" spans="1:2">
      <c t="s" r="A3" s="4">
        <v>135</v>
      </c>
      <c t="s" r="B3"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140</v>
      </c>
      <c t="s" r="B1" s="2">
        <v>1</v>
      </c>
    </row>
    <row r="2" spans="1:2">
      <c t="s" r="B2" s="2">
        <v>2</v>
      </c>
    </row>
    <row r="3" spans="1:2">
      <c t="s" r="A3" s="4">
        <v>141</v>
      </c>
      <c t="s" r="B3" s="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194441</v>
      </c>
      <c t="n" r="C3" s="7">
        <v>154558</v>
      </c>
      <c t="n" r="D3" s="7">
        <v>145273</v>
      </c>
    </row>
    <row r="4" spans="1:4">
      <c t="s" r="A4" s="4">
        <v>29</v>
      </c>
      <c t="n" r="B4" s="5">
        <v>71926</v>
      </c>
      <c t="n" r="C4" s="5">
        <v>104246</v>
      </c>
      <c t="n" r="D4" s="5">
        <v>106721</v>
      </c>
    </row>
    <row r="5" spans="1:4">
      <c t="s" r="A5" s="4">
        <v>30</v>
      </c>
      <c t="n" r="B5" s="5">
        <v>70014</v>
      </c>
      <c t="n" r="C5" s="5">
        <v>70458</v>
      </c>
      <c t="n" r="D5" s="5">
        <v>72813</v>
      </c>
    </row>
    <row r="6" spans="1:4">
      <c t="s" r="A6" s="4">
        <v>31</v>
      </c>
      <c t="n" r="B6" s="5">
        <v>384404</v>
      </c>
      <c t="n" r="C6" s="5">
        <v>358237</v>
      </c>
      <c t="n" r="D6" s="5">
        <v>362028</v>
      </c>
    </row>
    <row r="7" spans="1:4">
      <c t="s" r="A7" s="4">
        <v>32</v>
      </c>
      <c t="n" r="B7" s="5">
        <v>118678</v>
      </c>
      <c t="n" r="C7" s="5">
        <v>121618</v>
      </c>
      <c t="n" r="D7" s="5">
        <v>105129</v>
      </c>
    </row>
    <row r="8" spans="1:4">
      <c t="s" r="A8" s="4">
        <v>33</v>
      </c>
      <c t="n" r="B8" s="5">
        <v>839463</v>
      </c>
      <c t="n" r="C8" s="5">
        <v>809117</v>
      </c>
      <c t="n" r="D8" s="5">
        <v>791964</v>
      </c>
    </row>
    <row r="9" spans="1:4">
      <c t="s" r="A9" s="4">
        <v>34</v>
      </c>
      <c t="n" r="B9" s="5">
        <v>900302</v>
      </c>
      <c t="n" r="C9" s="5">
        <v>889232</v>
      </c>
      <c t="n" r="D9" s="5">
        <v>868642</v>
      </c>
    </row>
    <row r="10" spans="1:4">
      <c t="s" r="A10" s="4">
        <v>29</v>
      </c>
      <c t="n" r="B10" s="5">
        <v>72764</v>
      </c>
      <c t="n" r="C10" s="5">
        <v>104448</v>
      </c>
      <c t="n" r="D10" s="5">
        <v>157146</v>
      </c>
    </row>
    <row r="11" spans="1:4">
      <c t="s" r="A11" s="4">
        <v>35</v>
      </c>
      <c t="n" r="B11" s="5">
        <v>94804</v>
      </c>
      <c t="n" r="C11" s="5">
        <v>85944</v>
      </c>
      <c t="n" r="D11" s="5">
        <v>86394</v>
      </c>
    </row>
    <row r="12" spans="1:4">
      <c t="s" r="A12" s="4">
        <v>36</v>
      </c>
      <c t="n" r="B12" s="5">
        <v>1907333</v>
      </c>
      <c t="n" r="C12" s="5">
        <v>1888741</v>
      </c>
      <c t="n" r="D12" s="5">
        <v>1904146</v>
      </c>
    </row>
    <row r="13" spans="1:4">
      <c t="s" r="A13" s="3">
        <v>37</v>
      </c>
    </row>
    <row r="14" spans="1:4">
      <c t="s" r="A14" s="4">
        <v>38</v>
      </c>
      <c t="n" r="B14" s="5">
        <v>134673</v>
      </c>
      <c t="n" r="C14" s="5">
        <v>156090</v>
      </c>
      <c t="n" r="D14" s="5">
        <v>156810</v>
      </c>
    </row>
    <row r="15" spans="1:4">
      <c t="s" r="A15" s="4">
        <v>39</v>
      </c>
      <c t="n" r="B15" s="5">
        <v>218604</v>
      </c>
      <c t="n" r="C15" s="5">
        <v>197650</v>
      </c>
      <c t="n" r="D15" s="5">
        <v>211388</v>
      </c>
    </row>
    <row r="16" spans="1:4">
      <c t="s" r="A16" s="4">
        <v>40</v>
      </c>
      <c t="n" r="B16" s="5">
        <v>353277</v>
      </c>
      <c t="n" r="C16" s="5">
        <v>353740</v>
      </c>
      <c t="n" r="D16" s="5">
        <v>368198</v>
      </c>
    </row>
    <row r="17" spans="1:4">
      <c t="s" r="A17" s="4">
        <v>41</v>
      </c>
      <c t="n" r="B17" s="5">
        <v>115000</v>
      </c>
    </row>
    <row r="18" spans="1:4">
      <c t="s" r="A18" s="4">
        <v>42</v>
      </c>
      <c t="n" r="B18" s="5">
        <v>207808</v>
      </c>
      <c t="n" r="C18" s="5">
        <v>207032</v>
      </c>
      <c t="n" r="D18" s="5">
        <v>199891</v>
      </c>
    </row>
    <row r="19" spans="1:4">
      <c t="s" r="A19" s="4">
        <v>43</v>
      </c>
      <c t="n" r="B19" s="7">
        <v>676085</v>
      </c>
      <c t="n" r="C19" s="7">
        <v>560772</v>
      </c>
      <c t="n" r="D19" s="7">
        <v>568089</v>
      </c>
    </row>
    <row r="20" spans="1:4">
      <c t="s" r="A20" s="4">
        <v>44</v>
      </c>
    </row>
    <row r="21" spans="1:4">
      <c t="s" r="A21" s="3">
        <v>45</v>
      </c>
    </row>
    <row r="22" spans="1:4">
      <c t="s" r="A22" s="4">
        <v>46</v>
      </c>
    </row>
    <row r="23" spans="1:4">
      <c t="s" r="A23" s="4">
        <v>47</v>
      </c>
      <c t="n" r="B23" s="7">
        <v>13</v>
      </c>
      <c t="n" r="C23" s="7">
        <v>13</v>
      </c>
      <c t="n" r="D23" s="7">
        <v>13</v>
      </c>
    </row>
    <row r="24" spans="1:4">
      <c t="s" r="A24" s="4">
        <v>48</v>
      </c>
      <c t="n" r="B24" s="5">
        <v>0</v>
      </c>
      <c t="n" r="C24" s="5">
        <v>0</v>
      </c>
      <c t="n" r="D24" s="5">
        <v>0</v>
      </c>
    </row>
    <row r="25" spans="1:4">
      <c t="s" r="A25" s="4">
        <v>49</v>
      </c>
      <c t="n" r="B25" s="5">
        <v>1241227</v>
      </c>
      <c t="n" r="C25" s="5">
        <v>1343383</v>
      </c>
      <c t="n" r="D25" s="5">
        <v>1333658</v>
      </c>
    </row>
    <row r="26" spans="1:4">
      <c t="s" r="A26" s="4">
        <v>50</v>
      </c>
      <c t="n" r="B26" s="5">
        <v>-9992</v>
      </c>
      <c t="n" r="C26" s="5">
        <v>-15427</v>
      </c>
      <c t="n" r="D26" s="5">
        <v>2386</v>
      </c>
    </row>
    <row r="27" spans="1:4">
      <c t="s" r="A27" s="4">
        <v>51</v>
      </c>
      <c t="n" r="B27" s="5">
        <v>1231248</v>
      </c>
      <c t="n" r="C27" s="5">
        <v>1327969</v>
      </c>
      <c t="n" r="D27" s="5">
        <v>1336057</v>
      </c>
    </row>
    <row r="28" spans="1:4">
      <c t="s" r="A28" s="4">
        <v>52</v>
      </c>
      <c t="n" r="B28" s="7">
        <v>1907333</v>
      </c>
      <c t="n" r="C28" s="7">
        <v>1888741</v>
      </c>
      <c t="n" r="D28" s="7">
        <v>1904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4">
        <v>144</v>
      </c>
      <c t="s" r="B3" s="4">
        <v>145</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4">
        <v>151</v>
      </c>
      <c t="s" r="B3"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4">
        <v>157</v>
      </c>
      <c t="s" r="B3" s="4">
        <v>158</v>
      </c>
    </row>
    <row r="4" spans="1:2">
      <c t="s" r="A4" s="4">
        <v>159</v>
      </c>
      <c t="s" r="B4" s="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1</v>
      </c>
      <c t="s" r="B1" s="2">
        <v>2</v>
      </c>
      <c t="s" r="C1" s="2">
        <v>25</v>
      </c>
      <c t="s" r="D1" s="2">
        <v>26</v>
      </c>
    </row>
    <row r="2" spans="1:4">
      <c t="s" r="A2" s="3">
        <v>162</v>
      </c>
    </row>
    <row r="3" spans="1:4">
      <c t="s" r="A3" s="4">
        <v>163</v>
      </c>
      <c t="n" r="B3" s="7">
        <v>144583</v>
      </c>
      <c t="n" r="C3" s="7">
        <v>208587</v>
      </c>
      <c t="n" r="D3" s="7">
        <v>263674</v>
      </c>
    </row>
    <row r="4" spans="1:4">
      <c t="s" r="A4" s="4">
        <v>164</v>
      </c>
      <c t="n" r="B4" s="5">
        <v>221</v>
      </c>
      <c t="n" r="C4" s="5">
        <v>233</v>
      </c>
      <c t="n" r="D4" s="5">
        <v>375</v>
      </c>
    </row>
    <row r="5" spans="1:4">
      <c t="s" r="A5" s="4">
        <v>165</v>
      </c>
      <c t="n" r="B5" s="5">
        <v>-114</v>
      </c>
      <c t="n" r="C5" s="5">
        <v>-126</v>
      </c>
      <c t="n" r="D5" s="5">
        <v>-182</v>
      </c>
    </row>
    <row r="6" spans="1:4">
      <c t="s" r="A6" s="4">
        <v>121</v>
      </c>
      <c t="n" r="B6" s="5">
        <v>144690</v>
      </c>
      <c t="n" r="C6" s="5">
        <v>208694</v>
      </c>
      <c t="n" r="D6" s="5">
        <v>263867</v>
      </c>
    </row>
    <row r="7" spans="1:4">
      <c t="s" r="A7" s="4">
        <v>166</v>
      </c>
    </row>
    <row r="8" spans="1:4">
      <c t="s" r="A8" s="3">
        <v>162</v>
      </c>
    </row>
    <row r="9" spans="1:4">
      <c t="s" r="A9" s="4">
        <v>163</v>
      </c>
      <c t="n" r="B9" s="5">
        <v>71943</v>
      </c>
      <c t="n" r="C9" s="5">
        <v>104201</v>
      </c>
      <c t="n" r="D9" s="5">
        <v>106641</v>
      </c>
    </row>
    <row r="10" spans="1:4">
      <c t="s" r="A10" s="4">
        <v>164</v>
      </c>
      <c t="n" r="B10" s="5">
        <v>44</v>
      </c>
      <c t="n" r="C10" s="5">
        <v>71</v>
      </c>
      <c t="n" r="D10" s="5">
        <v>96</v>
      </c>
    </row>
    <row r="11" spans="1:4">
      <c t="s" r="A11" s="4">
        <v>165</v>
      </c>
      <c t="n" r="B11" s="5">
        <v>-61</v>
      </c>
      <c t="n" r="C11" s="5">
        <v>-26</v>
      </c>
      <c t="n" r="D11" s="5">
        <v>-16</v>
      </c>
    </row>
    <row r="12" spans="1:4">
      <c t="s" r="A12" s="4">
        <v>121</v>
      </c>
      <c t="n" r="B12" s="5">
        <v>71926</v>
      </c>
      <c t="n" r="C12" s="5">
        <v>104246</v>
      </c>
      <c t="n" r="D12" s="5">
        <v>106721</v>
      </c>
    </row>
    <row r="13" spans="1:4">
      <c t="s" r="A13" s="4">
        <v>167</v>
      </c>
    </row>
    <row r="14" spans="1:4">
      <c t="s" r="A14" s="3">
        <v>162</v>
      </c>
    </row>
    <row r="15" spans="1:4">
      <c t="s" r="A15" s="4">
        <v>163</v>
      </c>
      <c t="n" r="B15" s="5">
        <v>72640</v>
      </c>
      <c t="n" r="C15" s="5">
        <v>104386</v>
      </c>
      <c t="n" r="D15" s="5">
        <v>157033</v>
      </c>
    </row>
    <row r="16" spans="1:4">
      <c t="s" r="A16" s="4">
        <v>164</v>
      </c>
      <c t="n" r="B16" s="5">
        <v>177</v>
      </c>
      <c t="n" r="C16" s="5">
        <v>162</v>
      </c>
      <c t="n" r="D16" s="5">
        <v>279</v>
      </c>
    </row>
    <row r="17" spans="1:4">
      <c t="s" r="A17" s="4">
        <v>165</v>
      </c>
      <c t="n" r="B17" s="5">
        <v>-53</v>
      </c>
      <c t="n" r="C17" s="5">
        <v>-100</v>
      </c>
      <c t="n" r="D17" s="5">
        <v>-166</v>
      </c>
    </row>
    <row r="18" spans="1:4">
      <c t="s" r="A18" s="4">
        <v>121</v>
      </c>
      <c t="n" r="B18" s="5">
        <v>72764</v>
      </c>
      <c t="n" r="C18" s="5">
        <v>104448</v>
      </c>
      <c t="n" r="D18" s="5">
        <v>157146</v>
      </c>
    </row>
    <row r="19" spans="1:4">
      <c t="s" r="A19" s="4">
        <v>168</v>
      </c>
    </row>
    <row r="20" spans="1:4">
      <c t="s" r="A20" s="3">
        <v>162</v>
      </c>
    </row>
    <row r="21" spans="1:4">
      <c t="s" r="A21" s="4">
        <v>121</v>
      </c>
      <c t="n" r="B21" s="5">
        <v>55699</v>
      </c>
      <c t="n" r="C21" s="5">
        <v>103326</v>
      </c>
      <c t="n" r="D21" s="5">
        <v>148923</v>
      </c>
    </row>
    <row r="22" spans="1:4">
      <c t="s" r="A22" s="4">
        <v>169</v>
      </c>
    </row>
    <row r="23" spans="1:4">
      <c t="s" r="A23" s="3">
        <v>162</v>
      </c>
    </row>
    <row r="24" spans="1:4">
      <c t="s" r="A24" s="4">
        <v>163</v>
      </c>
      <c t="n" r="B24" s="5">
        <v>37961</v>
      </c>
      <c t="n" r="C24" s="5">
        <v>56594</v>
      </c>
      <c t="n" r="D24" s="5">
        <v>55849</v>
      </c>
    </row>
    <row r="25" spans="1:4">
      <c t="s" r="A25" s="4">
        <v>164</v>
      </c>
      <c t="n" r="B25" s="5">
        <v>1</v>
      </c>
      <c t="n" r="C25" s="5">
        <v>20</v>
      </c>
      <c t="n" r="D25" s="5">
        <v>50</v>
      </c>
    </row>
    <row r="26" spans="1:4">
      <c t="s" r="A26" s="4">
        <v>165</v>
      </c>
      <c t="n" r="B26" s="5">
        <v>-60</v>
      </c>
      <c t="n" r="C26" s="5">
        <v>-24</v>
      </c>
      <c t="n" r="D26" s="5">
        <v>-15</v>
      </c>
    </row>
    <row r="27" spans="1:4">
      <c t="s" r="A27" s="4">
        <v>121</v>
      </c>
      <c t="n" r="B27" s="5">
        <v>37902</v>
      </c>
      <c t="n" r="C27" s="5">
        <v>56590</v>
      </c>
      <c t="n" r="D27" s="5">
        <v>55884</v>
      </c>
    </row>
    <row r="28" spans="1:4">
      <c t="s" r="A28" s="4">
        <v>170</v>
      </c>
    </row>
    <row r="29" spans="1:4">
      <c t="s" r="A29" s="3">
        <v>162</v>
      </c>
    </row>
    <row r="30" spans="1:4">
      <c t="s" r="A30" s="4">
        <v>163</v>
      </c>
      <c t="n" r="B30" s="5">
        <v>17835</v>
      </c>
      <c t="n" r="C30" s="5">
        <v>46754</v>
      </c>
      <c t="n" r="D30" s="5">
        <v>93086</v>
      </c>
    </row>
    <row r="31" spans="1:4">
      <c t="s" r="A31" s="4">
        <v>164</v>
      </c>
      <c t="n" r="B31" s="5">
        <v>1</v>
      </c>
      <c t="n" r="C31" s="5">
        <v>22</v>
      </c>
      <c t="n" r="D31" s="5">
        <v>96</v>
      </c>
    </row>
    <row r="32" spans="1:4">
      <c t="s" r="A32" s="4">
        <v>165</v>
      </c>
      <c t="n" r="B32" s="5">
        <v>-39</v>
      </c>
      <c t="n" r="C32" s="5">
        <v>-40</v>
      </c>
      <c t="n" r="D32" s="5">
        <v>-143</v>
      </c>
    </row>
    <row r="33" spans="1:4">
      <c t="s" r="A33" s="4">
        <v>121</v>
      </c>
      <c t="n" r="B33" s="5">
        <v>17797</v>
      </c>
      <c t="n" r="C33" s="5">
        <v>46736</v>
      </c>
      <c t="n" r="D33" s="5">
        <v>93039</v>
      </c>
    </row>
    <row r="34" spans="1:4">
      <c t="s" r="A34" s="4">
        <v>171</v>
      </c>
    </row>
    <row r="35" spans="1:4">
      <c t="s" r="A35" s="3">
        <v>162</v>
      </c>
    </row>
    <row r="36" spans="1:4">
      <c t="s" r="A36" s="4">
        <v>121</v>
      </c>
      <c t="n" r="B36" s="5">
        <v>77534</v>
      </c>
      <c t="n" r="C36" s="5">
        <v>73495</v>
      </c>
      <c t="n" r="D36" s="5">
        <v>74526</v>
      </c>
    </row>
    <row r="37" spans="1:4">
      <c t="s" r="A37" s="4">
        <v>172</v>
      </c>
    </row>
    <row r="38" spans="1:4">
      <c t="s" r="A38" s="3">
        <v>162</v>
      </c>
    </row>
    <row r="39" spans="1:4">
      <c t="s" r="A39" s="4">
        <v>163</v>
      </c>
      <c t="n" r="B39" s="5">
        <v>31983</v>
      </c>
      <c t="n" r="C39" s="5">
        <v>30509</v>
      </c>
      <c t="n" r="D39" s="5">
        <v>29022</v>
      </c>
    </row>
    <row r="40" spans="1:4">
      <c t="s" r="A40" s="4">
        <v>164</v>
      </c>
      <c t="n" r="B40" s="5">
        <v>43</v>
      </c>
      <c t="n" r="C40" s="5">
        <v>41</v>
      </c>
      <c t="n" r="D40" s="5">
        <v>29</v>
      </c>
    </row>
    <row r="41" spans="1:4">
      <c t="s" r="A41" s="4">
        <v>165</v>
      </c>
      <c t="n" r="B41" s="5">
        <v>-1</v>
      </c>
      <c t="n" r="C41" s="5">
        <v>-2</v>
      </c>
      <c t="n" r="D41" s="5">
        <v>-1</v>
      </c>
    </row>
    <row r="42" spans="1:4">
      <c t="s" r="A42" s="4">
        <v>121</v>
      </c>
      <c t="n" r="B42" s="5">
        <v>32025</v>
      </c>
      <c t="n" r="C42" s="5">
        <v>30548</v>
      </c>
      <c t="n" r="D42" s="5">
        <v>29050</v>
      </c>
    </row>
    <row r="43" spans="1:4">
      <c t="s" r="A43" s="4">
        <v>173</v>
      </c>
    </row>
    <row r="44" spans="1:4">
      <c t="s" r="A44" s="3">
        <v>162</v>
      </c>
    </row>
    <row r="45" spans="1:4">
      <c t="s" r="A45" s="4">
        <v>163</v>
      </c>
      <c t="n" r="B45" s="5">
        <v>45405</v>
      </c>
      <c t="n" r="C45" s="5">
        <v>42840</v>
      </c>
      <c t="n" r="D45" s="5">
        <v>45387</v>
      </c>
    </row>
    <row r="46" spans="1:4">
      <c t="s" r="A46" s="4">
        <v>164</v>
      </c>
      <c t="n" r="B46" s="5">
        <v>110</v>
      </c>
      <c t="n" r="C46" s="5">
        <v>113</v>
      </c>
      <c t="n" r="D46" s="5">
        <v>107</v>
      </c>
    </row>
    <row r="47" spans="1:4">
      <c t="s" r="A47" s="4">
        <v>165</v>
      </c>
      <c t="n" r="B47" s="5">
        <v>-6</v>
      </c>
      <c t="n" r="C47" s="5">
        <v>-6</v>
      </c>
      <c t="n" r="D47" s="5">
        <v>-18</v>
      </c>
    </row>
    <row r="48" spans="1:4">
      <c t="s" r="A48" s="4">
        <v>121</v>
      </c>
      <c t="n" r="B48" s="5">
        <v>45509</v>
      </c>
      <c t="n" r="C48" s="5">
        <v>42947</v>
      </c>
      <c t="n" r="D48" s="5">
        <v>45476</v>
      </c>
    </row>
    <row r="49" spans="1:4">
      <c t="s" r="A49" s="4">
        <v>174</v>
      </c>
    </row>
    <row r="50" spans="1:4">
      <c t="s" r="A50" s="3">
        <v>162</v>
      </c>
    </row>
    <row r="51" spans="1:4">
      <c t="s" r="A51" s="4">
        <v>121</v>
      </c>
      <c t="n" r="B51" s="5">
        <v>6435</v>
      </c>
      <c t="n" r="C51" s="5">
        <v>14198</v>
      </c>
      <c t="n" r="D51" s="5">
        <v>16850</v>
      </c>
    </row>
    <row r="52" spans="1:4">
      <c t="s" r="A52" s="4">
        <v>175</v>
      </c>
    </row>
    <row r="53" spans="1:4">
      <c t="s" r="A53" s="3">
        <v>162</v>
      </c>
    </row>
    <row r="54" spans="1:4">
      <c t="s" r="A54" s="4">
        <v>163</v>
      </c>
      <c t="n" r="B54" s="5">
        <v>1999</v>
      </c>
      <c t="n" r="C54" s="5">
        <v>11127</v>
      </c>
      <c t="n" r="D54" s="5">
        <v>14348</v>
      </c>
    </row>
    <row r="55" spans="1:4">
      <c t="s" r="A55" s="4">
        <v>164</v>
      </c>
      <c t="n" r="C55" s="5">
        <v>5</v>
      </c>
      <c t="n" r="D55" s="5">
        <v>9</v>
      </c>
    </row>
    <row r="56" spans="1:4">
      <c t="s" r="A56" s="4">
        <v>121</v>
      </c>
      <c t="n" r="B56" s="5">
        <v>1999</v>
      </c>
      <c t="n" r="C56" s="5">
        <v>11132</v>
      </c>
      <c t="n" r="D56" s="5">
        <v>14357</v>
      </c>
    </row>
    <row r="57" spans="1:4">
      <c t="s" r="A57" s="4">
        <v>176</v>
      </c>
    </row>
    <row r="58" spans="1:4">
      <c t="s" r="A58" s="3">
        <v>162</v>
      </c>
    </row>
    <row r="59" spans="1:4">
      <c t="s" r="A59" s="4">
        <v>163</v>
      </c>
      <c t="n" r="B59" s="5">
        <v>4436</v>
      </c>
      <c t="n" r="C59" s="5">
        <v>3066</v>
      </c>
      <c t="n" r="D59" s="5">
        <v>2493</v>
      </c>
    </row>
    <row r="60" spans="1:4">
      <c t="s" r="A60" s="4">
        <v>121</v>
      </c>
      <c t="n" r="B60" s="5">
        <v>4436</v>
      </c>
      <c t="n" r="C60" s="5">
        <v>3066</v>
      </c>
      <c t="n" r="D60" s="5">
        <v>2493</v>
      </c>
    </row>
    <row r="61" spans="1:4">
      <c t="s" r="A61" s="4">
        <v>177</v>
      </c>
    </row>
    <row r="62" spans="1:4">
      <c t="s" r="A62" s="3">
        <v>162</v>
      </c>
    </row>
    <row r="63" spans="1:4">
      <c t="s" r="A63" s="4">
        <v>121</v>
      </c>
      <c t="n" r="C63" s="5">
        <v>9156</v>
      </c>
      <c t="n" r="D63" s="5">
        <v>15803</v>
      </c>
    </row>
    <row r="64" spans="1:4">
      <c t="s" r="A64" s="4">
        <v>178</v>
      </c>
    </row>
    <row r="65" spans="1:4">
      <c t="s" r="A65" s="3">
        <v>162</v>
      </c>
    </row>
    <row r="66" spans="1:4">
      <c t="s" r="A66" s="4">
        <v>163</v>
      </c>
      <c t="n" r="C66" s="5">
        <v>2033</v>
      </c>
      <c t="n" r="D66" s="5">
        <v>4530</v>
      </c>
    </row>
    <row r="67" spans="1:4">
      <c t="s" r="A67" s="4">
        <v>164</v>
      </c>
      <c t="n" r="C67" s="5">
        <v>3</v>
      </c>
      <c t="n" r="D67" s="5">
        <v>4</v>
      </c>
    </row>
    <row r="68" spans="1:4">
      <c t="s" r="A68" s="4">
        <v>121</v>
      </c>
      <c t="n" r="C68" s="5">
        <v>2036</v>
      </c>
      <c t="n" r="D68" s="5">
        <v>4534</v>
      </c>
    </row>
    <row r="69" spans="1:4">
      <c t="s" r="A69" s="4">
        <v>179</v>
      </c>
    </row>
    <row r="70" spans="1:4">
      <c t="s" r="A70" s="3">
        <v>162</v>
      </c>
    </row>
    <row r="71" spans="1:4">
      <c t="s" r="A71" s="4">
        <v>163</v>
      </c>
      <c t="n" r="C71" s="5">
        <v>7111</v>
      </c>
      <c t="n" r="D71" s="5">
        <v>11264</v>
      </c>
    </row>
    <row r="72" spans="1:4">
      <c t="s" r="A72" s="4">
        <v>164</v>
      </c>
      <c t="n" r="C72" s="5">
        <v>9</v>
      </c>
      <c t="n" r="D72" s="5">
        <v>5</v>
      </c>
    </row>
    <row r="73" spans="1:4">
      <c t="s" r="A73" s="4">
        <v>121</v>
      </c>
      <c t="n" r="C73" s="5">
        <v>7120</v>
      </c>
      <c t="n" r="D73" s="5">
        <v>11269</v>
      </c>
    </row>
    <row r="74" spans="1:4">
      <c t="s" r="A74" s="4">
        <v>180</v>
      </c>
    </row>
    <row r="75" spans="1:4">
      <c t="s" r="A75" s="3">
        <v>162</v>
      </c>
    </row>
    <row r="76" spans="1:4">
      <c t="s" r="A76" s="4">
        <v>121</v>
      </c>
      <c t="n" r="C76" s="5">
        <v>3940</v>
      </c>
      <c t="n" r="D76" s="5">
        <v>2896</v>
      </c>
    </row>
    <row r="77" spans="1:4">
      <c t="s" r="A77" s="4">
        <v>181</v>
      </c>
    </row>
    <row r="78" spans="1:4">
      <c t="s" r="A78" s="3">
        <v>162</v>
      </c>
    </row>
    <row r="79" spans="1:4">
      <c t="s" r="A79" s="4">
        <v>163</v>
      </c>
      <c t="n" r="C79" s="5">
        <v>3938</v>
      </c>
      <c t="n" r="D79" s="5">
        <v>2892</v>
      </c>
    </row>
    <row r="80" spans="1:4">
      <c t="s" r="A80" s="4">
        <v>164</v>
      </c>
      <c t="n" r="C80" s="5">
        <v>2</v>
      </c>
      <c t="n" r="D80" s="5">
        <v>4</v>
      </c>
    </row>
    <row r="81" spans="1:4">
      <c t="s" r="A81" s="4">
        <v>121</v>
      </c>
      <c t="n" r="C81" s="5">
        <v>3940</v>
      </c>
      <c t="n" r="D81" s="5">
        <v>2896</v>
      </c>
    </row>
    <row r="82" spans="1:4">
      <c t="s" r="A82" s="4">
        <v>182</v>
      </c>
    </row>
    <row r="83" spans="1:4">
      <c t="s" r="A83" s="3">
        <v>162</v>
      </c>
    </row>
    <row r="84" spans="1:4">
      <c t="s" r="A84" s="4">
        <v>121</v>
      </c>
      <c t="n" r="B84" s="5">
        <v>5022</v>
      </c>
      <c t="n" r="C84" s="5">
        <v>3778</v>
      </c>
      <c t="n" r="D84" s="5">
        <v>3089</v>
      </c>
    </row>
    <row r="85" spans="1:4">
      <c t="s" r="A85" s="4">
        <v>183</v>
      </c>
    </row>
    <row r="86" spans="1:4">
      <c t="s" r="A86" s="3">
        <v>162</v>
      </c>
    </row>
    <row r="87" spans="1:4">
      <c t="s" r="A87" s="4">
        <v>163</v>
      </c>
      <c t="n" r="B87" s="5">
        <v>4964</v>
      </c>
      <c t="n" r="C87" s="5">
        <v>3816</v>
      </c>
      <c t="n" r="D87" s="5">
        <v>3026</v>
      </c>
    </row>
    <row r="88" spans="1:4">
      <c t="s" r="A88" s="4">
        <v>164</v>
      </c>
      <c t="n" r="B88" s="5">
        <v>66</v>
      </c>
      <c t="n" r="C88" s="5">
        <v>16</v>
      </c>
      <c t="n" r="D88" s="5">
        <v>68</v>
      </c>
    </row>
    <row r="89" spans="1:4">
      <c t="s" r="A89" s="4">
        <v>165</v>
      </c>
      <c t="n" r="B89" s="5">
        <v>-8</v>
      </c>
      <c t="n" r="C89" s="5">
        <v>-54</v>
      </c>
      <c t="n" r="D89" s="5">
        <v>-5</v>
      </c>
    </row>
    <row r="90" spans="1:4">
      <c t="s" r="A90" s="4">
        <v>121</v>
      </c>
      <c t="n" r="B90" s="7">
        <v>5022</v>
      </c>
      <c t="n" r="C90" s="5">
        <v>3778</v>
      </c>
      <c t="n" r="D90" s="5">
        <v>3089</v>
      </c>
    </row>
    <row r="91" spans="1:4">
      <c t="s" r="A91" s="4">
        <v>184</v>
      </c>
    </row>
    <row r="92" spans="1:4">
      <c t="s" r="A92" s="3">
        <v>162</v>
      </c>
    </row>
    <row r="93" spans="1:4">
      <c t="s" r="A93" s="4">
        <v>121</v>
      </c>
      <c t="n" r="C93" s="5">
        <v>801</v>
      </c>
      <c t="n" r="D93" s="5">
        <v>1780</v>
      </c>
    </row>
    <row r="94" spans="1:4">
      <c t="s" r="A94" s="4">
        <v>185</v>
      </c>
    </row>
    <row r="95" spans="1:4">
      <c t="s" r="A95" s="3">
        <v>162</v>
      </c>
    </row>
    <row r="96" spans="1:4">
      <c t="s" r="A96" s="4">
        <v>163</v>
      </c>
      <c t="n" r="C96" s="5">
        <v>799</v>
      </c>
      <c t="n" r="D96" s="5">
        <v>1777</v>
      </c>
    </row>
    <row r="97" spans="1:4">
      <c t="s" r="A97" s="4">
        <v>164</v>
      </c>
      <c t="n" r="C97" s="5">
        <v>2</v>
      </c>
      <c t="n" r="D97" s="5">
        <v>3</v>
      </c>
    </row>
    <row r="98" spans="1:4">
      <c t="s" r="A98" s="4">
        <v>121</v>
      </c>
      <c t="n" r="C98" s="7">
        <v>801</v>
      </c>
      <c t="n" r="D98" s="7">
        <v>17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6</v>
      </c>
      <c t="s" r="B1" s="2">
        <v>63</v>
      </c>
      <c t="s" r="D1" s="2">
        <v>1</v>
      </c>
    </row>
    <row r="2" spans="1:5">
      <c t="s" r="B2" s="2">
        <v>2</v>
      </c>
      <c t="s" r="C2" s="2">
        <v>26</v>
      </c>
      <c t="s" r="D2" s="2">
        <v>2</v>
      </c>
      <c t="s" r="E2" s="2">
        <v>26</v>
      </c>
    </row>
    <row r="3" spans="1:5">
      <c t="s" r="A3" s="3">
        <v>162</v>
      </c>
    </row>
    <row r="4" spans="1:5">
      <c t="s" r="A4" s="4">
        <v>187</v>
      </c>
      <c t="n" r="D4" s="7">
        <v>213930</v>
      </c>
      <c t="n" r="E4" s="7">
        <v>631950</v>
      </c>
    </row>
    <row r="5" spans="1:5">
      <c t="s" r="A5" s="4">
        <v>188</v>
      </c>
      <c t="n" r="B5" s="7">
        <v>1042</v>
      </c>
      <c t="n" r="C5" s="7">
        <v>1499</v>
      </c>
      <c t="n" r="D5" s="5">
        <v>2158</v>
      </c>
      <c t="n" r="E5" s="5">
        <v>4106</v>
      </c>
    </row>
    <row r="6" spans="1:5">
      <c t="s" r="A6" s="4">
        <v>189</v>
      </c>
    </row>
    <row r="7" spans="1:5">
      <c t="s" r="A7" s="3">
        <v>162</v>
      </c>
    </row>
    <row r="8" spans="1:5">
      <c t="s" r="A8" s="4">
        <v>190</v>
      </c>
      <c t="n" r="B8" s="7">
        <v>39</v>
      </c>
      <c t="n" r="C8" s="7">
        <v>101</v>
      </c>
      <c t="n" r="D8" s="7">
        <v>42</v>
      </c>
      <c t="n" r="E8" s="7">
        <v>1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1</v>
      </c>
      <c t="s" r="B1" s="2">
        <v>2</v>
      </c>
      <c t="s" r="C1" s="2">
        <v>25</v>
      </c>
      <c t="s" r="D1" s="2">
        <v>26</v>
      </c>
    </row>
    <row r="2" spans="1:4">
      <c t="s" r="A2" s="3">
        <v>192</v>
      </c>
    </row>
    <row r="3" spans="1:4">
      <c t="s" r="A3" s="4">
        <v>193</v>
      </c>
      <c t="n" r="B3" s="7">
        <v>144690</v>
      </c>
      <c t="n" r="C3" s="7">
        <v>208694</v>
      </c>
      <c t="n" r="D3" s="7">
        <v>263867</v>
      </c>
    </row>
    <row r="4" spans="1:4">
      <c t="s" r="A4" s="4">
        <v>168</v>
      </c>
    </row>
    <row r="5" spans="1:4">
      <c t="s" r="A5" s="3">
        <v>192</v>
      </c>
    </row>
    <row r="6" spans="1:4">
      <c t="s" r="A6" s="4">
        <v>193</v>
      </c>
      <c t="n" r="B6" s="5">
        <v>55699</v>
      </c>
      <c t="n" r="C6" s="5">
        <v>103326</v>
      </c>
      <c t="n" r="D6" s="5">
        <v>148923</v>
      </c>
    </row>
    <row r="7" spans="1:4">
      <c t="s" r="A7" s="4">
        <v>171</v>
      </c>
    </row>
    <row r="8" spans="1:4">
      <c t="s" r="A8" s="3">
        <v>192</v>
      </c>
    </row>
    <row r="9" spans="1:4">
      <c t="s" r="A9" s="4">
        <v>193</v>
      </c>
      <c t="n" r="B9" s="5">
        <v>77534</v>
      </c>
      <c t="n" r="C9" s="5">
        <v>73495</v>
      </c>
      <c t="n" r="D9" s="5">
        <v>74526</v>
      </c>
    </row>
    <row r="10" spans="1:4">
      <c t="s" r="A10" s="4">
        <v>174</v>
      </c>
    </row>
    <row r="11" spans="1:4">
      <c t="s" r="A11" s="3">
        <v>192</v>
      </c>
    </row>
    <row r="12" spans="1:4">
      <c t="s" r="A12" s="4">
        <v>193</v>
      </c>
      <c t="n" r="B12" s="5">
        <v>6435</v>
      </c>
      <c t="n" r="C12" s="5">
        <v>14198</v>
      </c>
      <c t="n" r="D12" s="5">
        <v>16850</v>
      </c>
    </row>
    <row r="13" spans="1:4">
      <c t="s" r="A13" s="4">
        <v>177</v>
      </c>
    </row>
    <row r="14" spans="1:4">
      <c t="s" r="A14" s="3">
        <v>192</v>
      </c>
    </row>
    <row r="15" spans="1:4">
      <c t="s" r="A15" s="4">
        <v>193</v>
      </c>
      <c t="n" r="C15" s="5">
        <v>9156</v>
      </c>
      <c t="n" r="D15" s="5">
        <v>15803</v>
      </c>
    </row>
    <row r="16" spans="1:4">
      <c t="s" r="A16" s="4">
        <v>180</v>
      </c>
    </row>
    <row r="17" spans="1:4">
      <c t="s" r="A17" s="3">
        <v>192</v>
      </c>
    </row>
    <row r="18" spans="1:4">
      <c t="s" r="A18" s="4">
        <v>193</v>
      </c>
      <c t="n" r="C18" s="5">
        <v>3940</v>
      </c>
      <c t="n" r="D18" s="5">
        <v>2896</v>
      </c>
    </row>
    <row r="19" spans="1:4">
      <c t="s" r="A19" s="4">
        <v>182</v>
      </c>
    </row>
    <row r="20" spans="1:4">
      <c t="s" r="A20" s="3">
        <v>192</v>
      </c>
    </row>
    <row r="21" spans="1:4">
      <c t="s" r="A21" s="4">
        <v>193</v>
      </c>
      <c t="n" r="B21" s="5">
        <v>5022</v>
      </c>
      <c t="n" r="C21" s="5">
        <v>3778</v>
      </c>
      <c t="n" r="D21" s="5">
        <v>3089</v>
      </c>
    </row>
    <row r="22" spans="1:4">
      <c t="s" r="A22" s="4">
        <v>184</v>
      </c>
    </row>
    <row r="23" spans="1:4">
      <c t="s" r="A23" s="3">
        <v>192</v>
      </c>
    </row>
    <row r="24" spans="1:4">
      <c t="s" r="A24" s="4">
        <v>193</v>
      </c>
      <c t="n" r="C24" s="5">
        <v>801</v>
      </c>
      <c t="n" r="D24" s="5">
        <v>1780</v>
      </c>
    </row>
    <row r="25" spans="1:4">
      <c t="s" r="A25" s="4">
        <v>194</v>
      </c>
    </row>
    <row r="26" spans="1:4">
      <c t="s" r="A26" s="3">
        <v>192</v>
      </c>
    </row>
    <row r="27" spans="1:4">
      <c t="s" r="A27" s="4">
        <v>193</v>
      </c>
      <c t="n" r="B27" s="5">
        <v>60721</v>
      </c>
      <c t="n" r="C27" s="5">
        <v>117061</v>
      </c>
      <c t="n" r="D27" s="5">
        <v>169595</v>
      </c>
    </row>
    <row r="28" spans="1:4">
      <c t="s" r="A28" s="4">
        <v>195</v>
      </c>
    </row>
    <row r="29" spans="1:4">
      <c t="s" r="A29" s="3">
        <v>192</v>
      </c>
    </row>
    <row r="30" spans="1:4">
      <c t="s" r="A30" s="4">
        <v>193</v>
      </c>
      <c t="n" r="B30" s="5">
        <v>55699</v>
      </c>
      <c t="n" r="C30" s="5">
        <v>103326</v>
      </c>
      <c t="n" r="D30" s="5">
        <v>148923</v>
      </c>
    </row>
    <row r="31" spans="1:4">
      <c t="s" r="A31" s="4">
        <v>196</v>
      </c>
    </row>
    <row r="32" spans="1:4">
      <c t="s" r="A32" s="3">
        <v>192</v>
      </c>
    </row>
    <row r="33" spans="1:4">
      <c t="s" r="A33" s="4">
        <v>193</v>
      </c>
      <c t="n" r="C33" s="5">
        <v>9156</v>
      </c>
      <c t="n" r="D33" s="5">
        <v>15803</v>
      </c>
    </row>
    <row r="34" spans="1:4">
      <c t="s" r="A34" s="4">
        <v>197</v>
      </c>
    </row>
    <row r="35" spans="1:4">
      <c t="s" r="A35" s="3">
        <v>192</v>
      </c>
    </row>
    <row r="36" spans="1:4">
      <c t="s" r="A36" s="4">
        <v>193</v>
      </c>
      <c t="n" r="B36" s="5">
        <v>5022</v>
      </c>
      <c t="n" r="C36" s="5">
        <v>3778</v>
      </c>
      <c t="n" r="D36" s="5">
        <v>3089</v>
      </c>
    </row>
    <row r="37" spans="1:4">
      <c t="s" r="A37" s="4">
        <v>198</v>
      </c>
    </row>
    <row r="38" spans="1:4">
      <c t="s" r="A38" s="3">
        <v>192</v>
      </c>
    </row>
    <row r="39" spans="1:4">
      <c t="s" r="A39" s="4">
        <v>193</v>
      </c>
      <c t="n" r="C39" s="5">
        <v>801</v>
      </c>
      <c t="n" r="D39" s="5">
        <v>1780</v>
      </c>
    </row>
    <row r="40" spans="1:4">
      <c t="s" r="A40" s="4">
        <v>199</v>
      </c>
    </row>
    <row r="41" spans="1:4">
      <c t="s" r="A41" s="3">
        <v>192</v>
      </c>
    </row>
    <row r="42" spans="1:4">
      <c t="s" r="A42" s="4">
        <v>193</v>
      </c>
      <c t="n" r="B42" s="5">
        <v>83969</v>
      </c>
      <c t="n" r="C42" s="5">
        <v>91633</v>
      </c>
      <c t="n" r="D42" s="5">
        <v>94272</v>
      </c>
    </row>
    <row r="43" spans="1:4">
      <c t="s" r="A43" s="4">
        <v>200</v>
      </c>
    </row>
    <row r="44" spans="1:4">
      <c t="s" r="A44" s="3">
        <v>192</v>
      </c>
    </row>
    <row r="45" spans="1:4">
      <c t="s" r="A45" s="4">
        <v>193</v>
      </c>
      <c t="n" r="B45" s="5">
        <v>77534</v>
      </c>
      <c t="n" r="C45" s="5">
        <v>73495</v>
      </c>
      <c t="n" r="D45" s="5">
        <v>74526</v>
      </c>
    </row>
    <row r="46" spans="1:4">
      <c t="s" r="A46" s="4">
        <v>201</v>
      </c>
    </row>
    <row r="47" spans="1:4">
      <c t="s" r="A47" s="3">
        <v>192</v>
      </c>
    </row>
    <row r="48" spans="1:4">
      <c t="s" r="A48" s="4">
        <v>193</v>
      </c>
      <c t="n" r="B48" s="7">
        <v>6435</v>
      </c>
      <c t="n" r="C48" s="5">
        <v>14198</v>
      </c>
      <c t="n" r="D48" s="5">
        <v>16850</v>
      </c>
    </row>
    <row r="49" spans="1:4">
      <c t="s" r="A49" s="4">
        <v>202</v>
      </c>
    </row>
    <row r="50" spans="1:4">
      <c t="s" r="A50" s="3">
        <v>192</v>
      </c>
    </row>
    <row r="51" spans="1:4">
      <c t="s" r="A51" s="4">
        <v>193</v>
      </c>
      <c t="n" r="C51" s="7">
        <v>3940</v>
      </c>
      <c t="n" r="D51" s="7">
        <v>28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t="s" r="A1" s="1">
        <v>203</v>
      </c>
      <c t="s" r="B1" s="2">
        <v>204</v>
      </c>
      <c t="s" r="C1" s="2">
        <v>205</v>
      </c>
    </row>
    <row r="2" spans="1:3">
      <c t="s" r="A2" s="3">
        <v>206</v>
      </c>
    </row>
    <row r="3" spans="1:3">
      <c t="s" r="A3" s="4">
        <v>207</v>
      </c>
      <c t="n" r="C3" s="7">
        <v>115000000</v>
      </c>
    </row>
    <row r="4" spans="1:3">
      <c t="s" r="A4" s="4">
        <v>208</v>
      </c>
    </row>
    <row r="5" spans="1:3">
      <c t="s" r="A5" s="3">
        <v>206</v>
      </c>
    </row>
    <row r="6" spans="1:3">
      <c t="s" r="A6" s="4">
        <v>209</v>
      </c>
      <c t="n" r="C6" s="5">
        <v>72062000</v>
      </c>
    </row>
    <row r="7" spans="1:3">
      <c t="s" r="A7" s="4">
        <v>210</v>
      </c>
      <c t="n" r="B7" s="5">
        <v>2</v>
      </c>
    </row>
    <row r="8" spans="1:3">
      <c t="s" r="A8" s="4">
        <v>211</v>
      </c>
      <c t="n" r="B8" s="7">
        <v>130000000</v>
      </c>
    </row>
    <row r="9" spans="1:3">
      <c t="s" r="A9" s="4">
        <v>212</v>
      </c>
      <c t="n" r="C9" s="5">
        <v>57938000</v>
      </c>
    </row>
    <row r="10" spans="1:3">
      <c t="s" r="A10" s="4">
        <v>213</v>
      </c>
    </row>
    <row r="11" spans="1:3">
      <c t="s" r="A11" s="3">
        <v>206</v>
      </c>
    </row>
    <row r="12" spans="1:3">
      <c t="s" r="A12" s="4">
        <v>209</v>
      </c>
      <c t="n" r="C12" s="7">
        <v>14328000</v>
      </c>
    </row>
    <row r="13" spans="1:3">
      <c t="s" r="A13" s="4">
        <v>214</v>
      </c>
    </row>
    <row r="14" spans="1:3">
      <c t="s" r="A14" s="3">
        <v>206</v>
      </c>
    </row>
    <row r="15" spans="1:3">
      <c t="s" r="A15" s="4">
        <v>215</v>
      </c>
      <c t="s" r="B15" s="4">
        <v>216</v>
      </c>
    </row>
    <row r="16" spans="1:3">
      <c t="s" r="A16" s="4">
        <v>217</v>
      </c>
      <c t="n" r="B16" s="7">
        <v>400000000</v>
      </c>
    </row>
    <row r="17" spans="1:3">
      <c t="s" r="A17" s="4">
        <v>218</v>
      </c>
      <c t="n" r="B17" s="7">
        <v>150000000</v>
      </c>
    </row>
    <row r="18" spans="1:3">
      <c t="s" r="A18" s="4">
        <v>219</v>
      </c>
    </row>
    <row r="19" spans="1:3">
      <c t="s" r="A19" s="3">
        <v>206</v>
      </c>
    </row>
    <row r="20" spans="1:3">
      <c t="s" r="A20" s="4">
        <v>220</v>
      </c>
      <c t="s" r="B20" s="4">
        <v>221</v>
      </c>
    </row>
    <row r="21" spans="1:3">
      <c t="s" r="A21" s="4">
        <v>222</v>
      </c>
    </row>
    <row r="22" spans="1:3">
      <c t="s" r="A22" s="3">
        <v>206</v>
      </c>
    </row>
    <row r="23" spans="1:3">
      <c t="s" r="A23" s="4">
        <v>220</v>
      </c>
      <c t="s" r="B23" s="4">
        <v>223</v>
      </c>
    </row>
    <row r="24" spans="1:3">
      <c t="s" r="A24" s="4">
        <v>224</v>
      </c>
    </row>
    <row r="25" spans="1:3">
      <c t="s" r="A25" s="3">
        <v>206</v>
      </c>
    </row>
    <row r="26" spans="1:3">
      <c t="s" r="A26" s="4">
        <v>220</v>
      </c>
      <c t="s" r="B26" s="4">
        <v>225</v>
      </c>
    </row>
    <row r="27" spans="1:3">
      <c t="s" r="A27" s="4">
        <v>226</v>
      </c>
    </row>
    <row r="28" spans="1:3">
      <c t="s" r="A28" s="3">
        <v>206</v>
      </c>
    </row>
    <row r="29" spans="1:3">
      <c t="s" r="A29" s="4">
        <v>220</v>
      </c>
      <c t="s" r="B29" s="4">
        <v>227</v>
      </c>
    </row>
    <row r="30" spans="1:3">
      <c t="s" r="A30" s="4">
        <v>228</v>
      </c>
    </row>
    <row r="31" spans="1:3">
      <c t="s" r="A31" s="3">
        <v>206</v>
      </c>
    </row>
    <row r="32" spans="1:3">
      <c t="s" r="A32" s="4">
        <v>217</v>
      </c>
      <c t="n" r="B32" s="7">
        <v>175000000</v>
      </c>
    </row>
    <row r="33" spans="1:3">
      <c t="s" r="A33" s="4">
        <v>229</v>
      </c>
      <c t="s" r="B33" s="4">
        <v>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1</v>
      </c>
      <c t="s" r="B1" s="2">
        <v>63</v>
      </c>
      <c t="s" r="D1" s="2">
        <v>1</v>
      </c>
    </row>
    <row r="2" spans="1:5">
      <c t="s" r="B2" s="2">
        <v>2</v>
      </c>
      <c t="s" r="C2" s="2">
        <v>26</v>
      </c>
      <c t="s" r="D2" s="2">
        <v>2</v>
      </c>
      <c t="s" r="E2" s="2">
        <v>26</v>
      </c>
    </row>
    <row r="3" spans="1:5">
      <c t="s" r="A3" s="3">
        <v>232</v>
      </c>
    </row>
    <row r="4" spans="1:5">
      <c t="s" r="A4" s="4">
        <v>89</v>
      </c>
      <c t="n" r="B4" s="7">
        <v>3559</v>
      </c>
      <c t="n" r="C4" s="7">
        <v>4058</v>
      </c>
      <c t="n" r="D4" s="7">
        <v>7672</v>
      </c>
      <c t="n" r="E4" s="7">
        <v>8633</v>
      </c>
    </row>
    <row r="5" spans="1:5">
      <c t="s" r="A5" s="4">
        <v>233</v>
      </c>
    </row>
    <row r="6" spans="1:5">
      <c t="s" r="A6" s="3">
        <v>232</v>
      </c>
    </row>
    <row r="7" spans="1:5">
      <c t="s" r="A7" s="4">
        <v>89</v>
      </c>
      <c t="n" r="B7" s="5">
        <v>292</v>
      </c>
      <c t="n" r="C7" s="5">
        <v>395</v>
      </c>
      <c t="n" r="D7" s="5">
        <v>425</v>
      </c>
      <c t="n" r="E7" s="5">
        <v>808</v>
      </c>
    </row>
    <row r="8" spans="1:5">
      <c t="s" r="A8" s="4">
        <v>234</v>
      </c>
    </row>
    <row r="9" spans="1:5">
      <c t="s" r="A9" s="3">
        <v>232</v>
      </c>
    </row>
    <row r="10" spans="1:5">
      <c t="s" r="A10" s="4">
        <v>89</v>
      </c>
      <c t="n" r="B10" s="5">
        <v>413</v>
      </c>
      <c t="n" r="C10" s="5">
        <v>605</v>
      </c>
      <c t="n" r="D10" s="5">
        <v>950</v>
      </c>
      <c t="n" r="E10" s="5">
        <v>1251</v>
      </c>
    </row>
    <row r="11" spans="1:5">
      <c t="s" r="A11" s="4">
        <v>235</v>
      </c>
    </row>
    <row r="12" spans="1:5">
      <c t="s" r="A12" s="3">
        <v>232</v>
      </c>
    </row>
    <row r="13" spans="1:5">
      <c t="s" r="A13" s="4">
        <v>89</v>
      </c>
      <c t="n" r="B13" s="7">
        <v>2854</v>
      </c>
      <c t="n" r="C13" s="5">
        <v>3035</v>
      </c>
      <c t="n" r="D13" s="5">
        <v>6274</v>
      </c>
      <c t="n" r="E13" s="5">
        <v>6495</v>
      </c>
    </row>
    <row r="14" spans="1:5">
      <c t="s" r="A14" s="4">
        <v>236</v>
      </c>
    </row>
    <row r="15" spans="1:5">
      <c t="s" r="A15" s="3">
        <v>232</v>
      </c>
    </row>
    <row r="16" spans="1:5">
      <c t="s" r="A16" s="4">
        <v>89</v>
      </c>
      <c t="n" r="C16" s="7">
        <v>23</v>
      </c>
      <c t="n" r="D16" s="7">
        <v>23</v>
      </c>
      <c t="n" r="E16" s="7">
        <v>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237</v>
      </c>
      <c t="s" r="B1" s="2">
        <v>238</v>
      </c>
    </row>
    <row r="2" spans="1:2">
      <c t="s" r="A2" s="3">
        <v>232</v>
      </c>
    </row>
    <row r="3" spans="1:2">
      <c t="s" r="A3" s="4">
        <v>239</v>
      </c>
      <c t="n" r="B3" s="5">
        <v>300500</v>
      </c>
    </row>
    <row r="4" spans="1:2">
      <c t="s" r="A4" s="4">
        <v>233</v>
      </c>
    </row>
    <row r="5" spans="1:2">
      <c t="s" r="A5" s="3">
        <v>232</v>
      </c>
    </row>
    <row r="6" spans="1:2">
      <c t="s" r="A6" s="4">
        <v>239</v>
      </c>
      <c t="n" r="B6" s="5">
        <v>120000</v>
      </c>
    </row>
    <row r="7" spans="1:2">
      <c t="s" r="A7" s="4">
        <v>240</v>
      </c>
      <c t="n" r="B7" s="9">
        <v>7.46</v>
      </c>
    </row>
    <row r="8" spans="1:2">
      <c t="s" r="A8" s="4">
        <v>235</v>
      </c>
    </row>
    <row r="9" spans="1:2">
      <c t="s" r="A9" s="3">
        <v>232</v>
      </c>
    </row>
    <row r="10" spans="1:2">
      <c t="s" r="A10" s="4">
        <v>239</v>
      </c>
      <c t="n" r="B10" s="5">
        <v>180500</v>
      </c>
    </row>
    <row r="11" spans="1:2">
      <c t="s" r="A11" s="4">
        <v>240</v>
      </c>
      <c t="n" r="B11" s="9">
        <v>24.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53</v>
      </c>
      <c t="s" r="B1" s="2">
        <v>2</v>
      </c>
      <c t="s" r="C1" s="2">
        <v>25</v>
      </c>
      <c t="s" r="D1" s="2">
        <v>26</v>
      </c>
    </row>
    <row r="2" spans="1:4">
      <c t="s" r="A2" s="4">
        <v>54</v>
      </c>
      <c t="n" r="B2" s="7">
        <v>813</v>
      </c>
      <c t="n" r="C2" s="7">
        <v>850</v>
      </c>
      <c t="n" r="D2" s="7">
        <v>1038</v>
      </c>
    </row>
    <row r="3" spans="1:4">
      <c t="s" r="A3" s="4">
        <v>55</v>
      </c>
      <c t="n" r="B3" s="8">
        <v>0.0001</v>
      </c>
      <c t="n" r="C3" s="8">
        <v>0.0001</v>
      </c>
      <c t="n" r="D3" s="8">
        <v>0.0001</v>
      </c>
    </row>
    <row r="4" spans="1:4">
      <c t="s" r="A4" s="4">
        <v>56</v>
      </c>
      <c t="n" r="B4" s="5">
        <v>10000000</v>
      </c>
      <c t="n" r="C4" s="5">
        <v>10000000</v>
      </c>
      <c t="n" r="D4" s="5">
        <v>10000000</v>
      </c>
    </row>
    <row r="5" spans="1:4">
      <c t="s" r="A5" s="4">
        <v>57</v>
      </c>
      <c t="n" r="B5" s="5">
        <v>0</v>
      </c>
      <c t="n" r="C5" s="5">
        <v>0</v>
      </c>
      <c t="n" r="D5" s="5">
        <v>0</v>
      </c>
    </row>
    <row r="6" spans="1:4">
      <c t="s" r="A6" s="4">
        <v>58</v>
      </c>
      <c t="n" r="B6" s="8">
        <v>0.0001</v>
      </c>
      <c t="n" r="C6" s="8">
        <v>0.0001</v>
      </c>
      <c t="n" r="D6" s="8">
        <v>0.0001</v>
      </c>
    </row>
    <row r="7" spans="1:4">
      <c t="s" r="A7" s="4">
        <v>59</v>
      </c>
      <c t="n" r="B7" s="5">
        <v>200000000</v>
      </c>
      <c t="n" r="C7" s="5">
        <v>200000000</v>
      </c>
      <c t="n" r="D7" s="5">
        <v>200000000</v>
      </c>
    </row>
    <row r="8" spans="1:4">
      <c t="s" r="A8" s="4">
        <v>60</v>
      </c>
      <c t="n" r="B8" s="5">
        <v>125126008</v>
      </c>
      <c t="n" r="C8" s="5">
        <v>130502864</v>
      </c>
      <c t="n" r="D8" s="5">
        <v>134057393</v>
      </c>
    </row>
    <row r="9" spans="1:4">
      <c t="s" r="A9" s="4">
        <v>61</v>
      </c>
      <c t="n" r="B9" s="5">
        <v>125126008</v>
      </c>
      <c t="n" r="C9" s="5">
        <v>130502864</v>
      </c>
      <c t="n" r="D9" s="5">
        <v>134057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0"/>
  </cols>
  <sheetData>
    <row r="1" spans="1:2">
      <c t="s" r="A1" s="1">
        <v>241</v>
      </c>
      <c t="s" r="B1" s="2">
        <v>1</v>
      </c>
    </row>
    <row r="2" spans="1:2">
      <c t="s" r="B2" s="2">
        <v>242</v>
      </c>
    </row>
    <row r="3" spans="1:2">
      <c t="s" r="A3" s="4">
        <v>233</v>
      </c>
    </row>
    <row r="4" spans="1:2">
      <c t="s" r="A4" s="3">
        <v>232</v>
      </c>
    </row>
    <row r="5" spans="1:2">
      <c t="s" r="A5" s="4">
        <v>243</v>
      </c>
      <c t="n" r="B5" s="5">
        <v>1416990</v>
      </c>
    </row>
    <row r="6" spans="1:2">
      <c t="s" r="A6" s="4">
        <v>234</v>
      </c>
    </row>
    <row r="7" spans="1:2">
      <c t="s" r="A7" s="3">
        <v>232</v>
      </c>
    </row>
    <row r="8" spans="1:2">
      <c t="s" r="A8" s="4">
        <v>243</v>
      </c>
      <c t="n" r="B8" s="5">
        <v>520358</v>
      </c>
    </row>
    <row r="9" spans="1:2">
      <c t="s" r="A9" s="4">
        <v>235</v>
      </c>
    </row>
    <row r="10" spans="1:2">
      <c t="s" r="A10" s="3">
        <v>232</v>
      </c>
    </row>
    <row r="11" spans="1:2">
      <c t="s" r="A11" s="4">
        <v>244</v>
      </c>
      <c t="n" r="B11" s="5">
        <v>251081</v>
      </c>
    </row>
    <row r="12" spans="1:2">
      <c t="s" r="A12" s="4">
        <v>236</v>
      </c>
    </row>
    <row r="13" spans="1:2">
      <c t="s" r="A13" s="3">
        <v>232</v>
      </c>
    </row>
    <row r="14" spans="1:2">
      <c t="s" r="A14" s="4">
        <v>244</v>
      </c>
      <c t="n" r="B14" s="5">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t="s" r="A1" s="1">
        <v>245</v>
      </c>
      <c t="s" r="B1" s="2">
        <v>238</v>
      </c>
    </row>
    <row r="2" spans="1:2">
      <c t="s" r="A2" s="3">
        <v>246</v>
      </c>
    </row>
    <row r="3" spans="1:2">
      <c t="s" r="A3" s="4">
        <v>247</v>
      </c>
      <c t="n" r="B3" s="7">
        <v>36541</v>
      </c>
    </row>
    <row r="4" spans="1:2">
      <c t="s" r="A4" s="4">
        <v>248</v>
      </c>
      <c t="s" r="B4" s="4">
        <v>249</v>
      </c>
    </row>
    <row r="5" spans="1:2">
      <c t="s" r="A5" s="4">
        <v>233</v>
      </c>
    </row>
    <row r="6" spans="1:2">
      <c t="s" r="A6" s="3">
        <v>246</v>
      </c>
    </row>
    <row r="7" spans="1:2">
      <c t="s" r="A7" s="4">
        <v>247</v>
      </c>
      <c t="n" r="B7" s="7">
        <v>715</v>
      </c>
    </row>
    <row r="8" spans="1:2">
      <c t="s" r="A8" s="4">
        <v>248</v>
      </c>
      <c t="s" r="B8" s="4">
        <v>250</v>
      </c>
    </row>
    <row r="9" spans="1:2">
      <c t="s" r="A9" s="4">
        <v>234</v>
      </c>
    </row>
    <row r="10" spans="1:2">
      <c t="s" r="A10" s="3">
        <v>246</v>
      </c>
    </row>
    <row r="11" spans="1:2">
      <c t="s" r="A11" s="4">
        <v>247</v>
      </c>
      <c t="n" r="B11" s="7">
        <v>981</v>
      </c>
    </row>
    <row r="12" spans="1:2">
      <c t="s" r="A12" s="4">
        <v>248</v>
      </c>
      <c t="s" r="B12" s="4">
        <v>251</v>
      </c>
    </row>
    <row r="13" spans="1:2">
      <c t="s" r="A13" s="4">
        <v>235</v>
      </c>
    </row>
    <row r="14" spans="1:2">
      <c t="s" r="A14" s="3">
        <v>246</v>
      </c>
    </row>
    <row r="15" spans="1:2">
      <c t="s" r="A15" s="4">
        <v>247</v>
      </c>
      <c t="n" r="B15" s="7">
        <v>34845</v>
      </c>
    </row>
    <row r="16" spans="1:2">
      <c t="s" r="A16" s="4">
        <v>248</v>
      </c>
      <c t="s" r="B16" s="4">
        <v>249</v>
      </c>
    </row>
    <row r="17" spans="1:2">
      <c t="s" r="A17" s="4">
        <v>236</v>
      </c>
    </row>
    <row r="18" spans="1:2">
      <c t="s" r="A18" s="3">
        <v>246</v>
      </c>
    </row>
    <row r="19" spans="1:2">
      <c t="s" r="A19" s="4">
        <v>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52</v>
      </c>
      <c t="s" r="B1" s="2">
        <v>253</v>
      </c>
      <c t="s" r="C1" s="2">
        <v>2</v>
      </c>
      <c t="s" r="D1" s="2">
        <v>2</v>
      </c>
      <c t="s" r="E1" s="2">
        <v>26</v>
      </c>
      <c t="s" r="F1" s="2">
        <v>25</v>
      </c>
      <c t="s" r="G1" s="2">
        <v>254</v>
      </c>
      <c t="s" r="H1" s="2">
        <v>255</v>
      </c>
    </row>
    <row r="2" spans="1:8">
      <c t="s" r="A2" s="3">
        <v>256</v>
      </c>
    </row>
    <row r="3" spans="1:8">
      <c t="s" r="A3" s="4">
        <v>257</v>
      </c>
      <c t="n" r="G3" s="5">
        <v>20000000</v>
      </c>
      <c t="n" r="H3" s="5">
        <v>10000000</v>
      </c>
    </row>
    <row r="4" spans="1:8">
      <c t="s" r="A4" s="4">
        <v>258</v>
      </c>
      <c t="n" r="C4" s="5">
        <v>4755672</v>
      </c>
      <c t="n" r="D4" s="5">
        <v>4755672</v>
      </c>
    </row>
    <row r="5" spans="1:8">
      <c t="s" r="A5" s="4">
        <v>259</v>
      </c>
      <c t="n" r="C5" s="7">
        <v>170792</v>
      </c>
      <c t="n" r="D5" s="7">
        <v>170792</v>
      </c>
    </row>
    <row r="6" spans="1:8">
      <c t="s" r="A6" s="4">
        <v>260</v>
      </c>
      <c t="n" r="C6" s="9">
        <v>35.91</v>
      </c>
      <c t="n" r="D6" s="9">
        <v>35.91</v>
      </c>
    </row>
    <row r="7" spans="1:8">
      <c t="s" r="A7" s="4">
        <v>261</v>
      </c>
      <c t="n" r="D7" s="7">
        <v>0</v>
      </c>
    </row>
    <row r="8" spans="1:8">
      <c t="s" r="A8" s="4">
        <v>262</v>
      </c>
      <c t="n" r="D8" s="7">
        <v>-201773</v>
      </c>
    </row>
    <row r="9" spans="1:8">
      <c t="s" r="A9" s="4">
        <v>263</v>
      </c>
    </row>
    <row r="10" spans="1:8">
      <c t="s" r="A10" s="3">
        <v>256</v>
      </c>
    </row>
    <row r="11" spans="1:8">
      <c t="s" r="A11" s="4">
        <v>258</v>
      </c>
      <c t="n" r="B11" s="5">
        <v>1300000</v>
      </c>
    </row>
    <row r="12" spans="1:8">
      <c t="s" r="A12" s="4">
        <v>259</v>
      </c>
      <c t="n" r="B12" s="7">
        <v>40023</v>
      </c>
    </row>
    <row r="13" spans="1:8">
      <c t="s" r="A13" s="4">
        <v>260</v>
      </c>
      <c t="n" r="B13" s="9">
        <v>30.79</v>
      </c>
    </row>
    <row r="14" spans="1:8">
      <c t="s" r="A14" s="4">
        <v>264</v>
      </c>
    </row>
    <row r="15" spans="1:8">
      <c t="s" r="A15" s="3">
        <v>256</v>
      </c>
    </row>
    <row r="16" spans="1:8">
      <c t="s" r="A16" s="4">
        <v>258</v>
      </c>
      <c t="n" r="D16" s="5">
        <v>181890</v>
      </c>
      <c t="n" r="E16" s="5">
        <v>1690</v>
      </c>
    </row>
    <row r="17" spans="1:8">
      <c t="s" r="A17" s="4">
        <v>259</v>
      </c>
      <c t="n" r="D17" s="7">
        <v>8017</v>
      </c>
      <c t="n" r="E17" s="7">
        <v>61</v>
      </c>
    </row>
    <row r="18" spans="1:8">
      <c t="s" r="A18" s="4">
        <v>265</v>
      </c>
    </row>
    <row r="19" spans="1:8">
      <c t="s" r="A19" s="3">
        <v>256</v>
      </c>
    </row>
    <row r="20" spans="1:8">
      <c t="s" r="A20" s="4">
        <v>258</v>
      </c>
      <c t="n" r="C20" s="5">
        <v>1879492</v>
      </c>
      <c t="n" r="D20" s="5">
        <v>2281469</v>
      </c>
      <c t="n" r="F20" s="5">
        <v>7718531</v>
      </c>
    </row>
    <row r="21" spans="1:8">
      <c t="s" r="A21" s="4">
        <v>259</v>
      </c>
      <c t="n" r="C21" s="7">
        <v>65520</v>
      </c>
      <c t="n" r="D21" s="7">
        <v>82826</v>
      </c>
      <c t="n" r="F21" s="7">
        <v>258160</v>
      </c>
    </row>
    <row r="22" spans="1:8">
      <c t="s" r="A22" s="4">
        <v>260</v>
      </c>
      <c t="n" r="C22" s="9">
        <v>34.86</v>
      </c>
      <c t="n" r="D22" s="9">
        <v>36.3</v>
      </c>
      <c t="n" r="F22" s="9">
        <v>33.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3</v>
      </c>
      <c t="s" r="D1" s="2">
        <v>1</v>
      </c>
    </row>
    <row r="2" spans="1:5">
      <c t="s" r="B2" s="2">
        <v>2</v>
      </c>
      <c t="s" r="C2" s="2">
        <v>26</v>
      </c>
      <c t="s" r="D2" s="2">
        <v>2</v>
      </c>
      <c t="s" r="E2" s="2">
        <v>26</v>
      </c>
    </row>
    <row r="3" spans="1:5">
      <c t="s" r="A3" s="3">
        <v>267</v>
      </c>
    </row>
    <row r="4" spans="1:5">
      <c t="s" r="A4" s="4">
        <v>268</v>
      </c>
      <c t="n" r="B4" s="7">
        <v>-12320</v>
      </c>
      <c t="n" r="C4" s="7">
        <v>1720</v>
      </c>
      <c t="n" r="D4" s="7">
        <v>-15427</v>
      </c>
      <c t="n" r="E4" s="7">
        <v>-968</v>
      </c>
    </row>
    <row r="5" spans="1:5">
      <c t="s" r="A5" s="4">
        <v>269</v>
      </c>
      <c t="n" r="B5" s="5">
        <v>2289</v>
      </c>
      <c t="n" r="C5" s="5">
        <v>565</v>
      </c>
      <c t="n" r="D5" s="5">
        <v>5393</v>
      </c>
      <c t="n" r="E5" s="5">
        <v>3183</v>
      </c>
    </row>
    <row r="6" spans="1:5">
      <c t="s" r="A6" s="4">
        <v>270</v>
      </c>
      <c t="n" r="B6" s="5">
        <v>39</v>
      </c>
      <c t="n" r="C6" s="5">
        <v>101</v>
      </c>
      <c t="n" r="D6" s="5">
        <v>42</v>
      </c>
      <c t="n" r="E6" s="5">
        <v>171</v>
      </c>
    </row>
    <row r="7" spans="1:5">
      <c t="s" r="A7" s="4">
        <v>81</v>
      </c>
      <c t="n" r="B7" s="5">
        <v>2328</v>
      </c>
      <c t="n" r="C7" s="5">
        <v>666</v>
      </c>
      <c t="n" r="D7" s="5">
        <v>5435</v>
      </c>
      <c t="n" r="E7" s="5">
        <v>3354</v>
      </c>
    </row>
    <row r="8" spans="1:5">
      <c t="s" r="A8" s="4">
        <v>271</v>
      </c>
      <c t="n" r="B8" s="5">
        <v>-9992</v>
      </c>
      <c t="n" r="C8" s="5">
        <v>2386</v>
      </c>
      <c t="n" r="D8" s="5">
        <v>-9992</v>
      </c>
      <c t="n" r="E8" s="5">
        <v>2386</v>
      </c>
    </row>
    <row r="9" spans="1:5">
      <c t="s" r="A9" s="4">
        <v>272</v>
      </c>
    </row>
    <row r="10" spans="1:5">
      <c t="s" r="A10" s="3">
        <v>267</v>
      </c>
    </row>
    <row r="11" spans="1:5">
      <c t="s" r="A11" s="4">
        <v>268</v>
      </c>
      <c t="n" r="B11" s="5">
        <v>-12371</v>
      </c>
      <c t="n" r="C11" s="5">
        <v>1480</v>
      </c>
      <c t="n" r="D11" s="5">
        <v>-15516</v>
      </c>
      <c t="n" r="E11" s="5">
        <v>-1388</v>
      </c>
    </row>
    <row r="12" spans="1:5">
      <c t="s" r="A12" s="4">
        <v>269</v>
      </c>
      <c t="n" r="B12" s="5">
        <v>2353</v>
      </c>
      <c t="n" r="C12" s="5">
        <v>828</v>
      </c>
      <c t="n" r="D12" s="5">
        <v>5498</v>
      </c>
      <c t="n" r="E12" s="5">
        <v>3696</v>
      </c>
    </row>
    <row r="13" spans="1:5">
      <c t="s" r="A13" s="4">
        <v>81</v>
      </c>
      <c t="n" r="B13" s="5">
        <v>2353</v>
      </c>
      <c t="n" r="C13" s="5">
        <v>828</v>
      </c>
      <c t="n" r="D13" s="5">
        <v>5498</v>
      </c>
      <c t="n" r="E13" s="5">
        <v>3696</v>
      </c>
    </row>
    <row r="14" spans="1:5">
      <c t="s" r="A14" s="4">
        <v>271</v>
      </c>
      <c t="n" r="B14" s="5">
        <v>-10018</v>
      </c>
      <c t="n" r="C14" s="5">
        <v>2308</v>
      </c>
      <c t="n" r="D14" s="5">
        <v>-10018</v>
      </c>
      <c t="n" r="E14" s="5">
        <v>2308</v>
      </c>
    </row>
    <row r="15" spans="1:5">
      <c t="s" r="A15" s="4">
        <v>273</v>
      </c>
    </row>
    <row r="16" spans="1:5">
      <c t="s" r="A16" s="3">
        <v>267</v>
      </c>
    </row>
    <row r="17" spans="1:5">
      <c t="s" r="A17" s="4">
        <v>268</v>
      </c>
      <c t="n" r="B17" s="5">
        <v>51</v>
      </c>
      <c t="n" r="C17" s="5">
        <v>240</v>
      </c>
      <c t="n" r="D17" s="5">
        <v>89</v>
      </c>
      <c t="n" r="E17" s="5">
        <v>420</v>
      </c>
    </row>
    <row r="18" spans="1:5">
      <c t="s" r="A18" s="4">
        <v>269</v>
      </c>
      <c t="n" r="B18" s="5">
        <v>-64</v>
      </c>
      <c t="n" r="C18" s="5">
        <v>-263</v>
      </c>
      <c t="n" r="D18" s="5">
        <v>-105</v>
      </c>
      <c t="n" r="E18" s="5">
        <v>-513</v>
      </c>
    </row>
    <row r="19" spans="1:5">
      <c t="s" r="A19" s="4">
        <v>270</v>
      </c>
      <c t="n" r="B19" s="5">
        <v>39</v>
      </c>
      <c t="n" r="C19" s="5">
        <v>101</v>
      </c>
      <c t="n" r="D19" s="5">
        <v>42</v>
      </c>
      <c t="n" r="E19" s="5">
        <v>171</v>
      </c>
    </row>
    <row r="20" spans="1:5">
      <c t="s" r="A20" s="4">
        <v>81</v>
      </c>
      <c t="n" r="B20" s="5">
        <v>-25</v>
      </c>
      <c t="n" r="C20" s="5">
        <v>-162</v>
      </c>
      <c t="n" r="D20" s="5">
        <v>-63</v>
      </c>
      <c t="n" r="E20" s="5">
        <v>-342</v>
      </c>
    </row>
    <row r="21" spans="1:5">
      <c t="s" r="A21" s="4">
        <v>271</v>
      </c>
      <c t="n" r="B21" s="7">
        <v>26</v>
      </c>
      <c t="n" r="C21" s="7">
        <v>78</v>
      </c>
      <c t="n" r="D21" s="7">
        <v>26</v>
      </c>
      <c t="n" r="E21" s="7">
        <v>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63</v>
      </c>
      <c t="s" r="D1" s="2">
        <v>1</v>
      </c>
    </row>
    <row r="2" spans="1:5">
      <c t="s" r="B2" s="2">
        <v>2</v>
      </c>
      <c t="s" r="C2" s="2">
        <v>26</v>
      </c>
      <c t="s" r="D2" s="2">
        <v>2</v>
      </c>
      <c t="s" r="E2" s="2">
        <v>26</v>
      </c>
    </row>
    <row r="3" spans="1:5">
      <c t="s" r="A3" s="3">
        <v>275</v>
      </c>
    </row>
    <row r="4" spans="1:5">
      <c t="s" r="A4" s="4">
        <v>276</v>
      </c>
      <c t="n" r="B4" s="5">
        <v>127910026</v>
      </c>
      <c t="n" r="C4" s="5">
        <v>136453663</v>
      </c>
      <c t="n" r="D4" s="5">
        <v>129529108</v>
      </c>
      <c t="n" r="E4" s="5">
        <v>140201489</v>
      </c>
    </row>
    <row r="5" spans="1:5">
      <c t="s" r="A5" s="4">
        <v>277</v>
      </c>
      <c t="n" r="B5" s="5">
        <v>1170568</v>
      </c>
      <c t="n" r="C5" s="5">
        <v>1723447</v>
      </c>
      <c t="n" r="D5" s="5">
        <v>1401985</v>
      </c>
      <c t="n" r="E5" s="5">
        <v>1777162</v>
      </c>
    </row>
    <row r="6" spans="1:5">
      <c t="s" r="A6" s="4">
        <v>278</v>
      </c>
      <c t="n" r="B6" s="5">
        <v>129080594</v>
      </c>
      <c t="n" r="C6" s="5">
        <v>138177110</v>
      </c>
      <c t="n" r="D6" s="5">
        <v>130931093</v>
      </c>
      <c t="n" r="E6" s="5">
        <v>1419786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63</v>
      </c>
      <c t="s" r="D1" s="2">
        <v>1</v>
      </c>
    </row>
    <row r="2" spans="1:5">
      <c t="s" r="B2" s="2">
        <v>2</v>
      </c>
      <c t="s" r="C2" s="2">
        <v>26</v>
      </c>
      <c t="s" r="D2" s="2">
        <v>2</v>
      </c>
      <c t="s" r="E2" s="2">
        <v>26</v>
      </c>
    </row>
    <row r="3" spans="1:5">
      <c t="s" r="A3" s="3">
        <v>280</v>
      </c>
    </row>
    <row r="4" spans="1:5">
      <c t="s" r="A4" s="4">
        <v>281</v>
      </c>
      <c t="n" r="B4" s="5">
        <v>559875</v>
      </c>
      <c t="n" r="C4" s="5">
        <v>1183390</v>
      </c>
      <c t="n" r="D4" s="5">
        <v>329938</v>
      </c>
      <c t="n" r="E4" s="5">
        <v>1065670</v>
      </c>
    </row>
    <row r="5" spans="1:5">
      <c t="s" r="A5" s="4">
        <v>282</v>
      </c>
      <c t="n" r="B5" s="9">
        <v>36.07</v>
      </c>
      <c t="n" r="C5" s="9">
        <v>35.12</v>
      </c>
      <c t="n" r="D5" s="9">
        <v>36.07</v>
      </c>
      <c t="n" r="E5" s="9">
        <v>35.12</v>
      </c>
    </row>
    <row r="6" spans="1:5">
      <c t="s" r="A6" s="4">
        <v>283</v>
      </c>
      <c t="n" r="B6" s="9">
        <v>46.02</v>
      </c>
      <c t="n" r="C6" s="9">
        <v>46.02</v>
      </c>
      <c t="n" r="D6" s="9">
        <v>46.02</v>
      </c>
      <c t="n" r="E6" s="9">
        <v>46.02</v>
      </c>
    </row>
    <row r="7" spans="1:5">
      <c t="s" r="A7" s="4">
        <v>235</v>
      </c>
    </row>
    <row r="8" spans="1:5">
      <c t="s" r="A8" s="3">
        <v>280</v>
      </c>
    </row>
    <row r="9" spans="1:5">
      <c t="s" r="A9" s="4">
        <v>281</v>
      </c>
      <c t="n" r="D9" s="5">
        <v>2047250</v>
      </c>
      <c t="n" r="E9" s="5">
        <v>17440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38"/>
    <col customWidth="1" max="3" min="3" width="14"/>
    <col customWidth="1" max="4" min="4" width="45"/>
    <col customWidth="1" max="5" min="5" width="14"/>
  </cols>
  <sheetData>
    <row r="1" spans="1:5">
      <c t="s" r="A1" s="1">
        <v>284</v>
      </c>
      <c t="s" r="B1" s="2">
        <v>63</v>
      </c>
      <c t="s" r="D1" s="2">
        <v>1</v>
      </c>
    </row>
    <row r="2" spans="1:5">
      <c t="s" r="B2" s="2">
        <v>285</v>
      </c>
      <c t="s" r="C2" s="2">
        <v>26</v>
      </c>
      <c t="s" r="D2" s="2">
        <v>286</v>
      </c>
      <c t="s" r="E2" s="2">
        <v>26</v>
      </c>
    </row>
    <row r="3" spans="1:5">
      <c t="s" r="A3" s="3">
        <v>287</v>
      </c>
    </row>
    <row r="4" spans="1:5">
      <c t="s" r="A4" s="4">
        <v>288</v>
      </c>
      <c t="n" r="B4" s="5">
        <v>0</v>
      </c>
      <c t="n" r="D4" s="5">
        <v>0</v>
      </c>
    </row>
    <row r="5" spans="1:5">
      <c t="s" r="A5" s="4">
        <v>289</v>
      </c>
    </row>
    <row r="6" spans="1:5">
      <c t="s" r="A6" s="3">
        <v>287</v>
      </c>
    </row>
    <row r="7" spans="1:5">
      <c t="s" r="A7" s="4">
        <v>290</v>
      </c>
      <c t="n" r="D7" s="5">
        <v>2</v>
      </c>
    </row>
    <row r="8" spans="1:5">
      <c t="s" r="A8" s="4">
        <v>291</v>
      </c>
      <c t="n" r="B8" s="5">
        <v>5</v>
      </c>
      <c t="n" r="D8" s="5">
        <v>5</v>
      </c>
    </row>
    <row r="9" spans="1:5">
      <c t="s" r="A9" s="4">
        <v>292</v>
      </c>
      <c t="n" r="B9" s="5">
        <v>556</v>
      </c>
      <c t="n" r="D9" s="5">
        <v>556</v>
      </c>
    </row>
    <row r="10" spans="1:5">
      <c t="s" r="A10" s="4">
        <v>293</v>
      </c>
      <c t="s" r="B10" s="4">
        <v>294</v>
      </c>
      <c t="s" r="C10" s="4">
        <v>295</v>
      </c>
      <c t="s" r="D10" s="4">
        <v>296</v>
      </c>
      <c t="s" r="E10" s="4">
        <v>297</v>
      </c>
    </row>
    <row r="11" spans="1:5">
      <c t="s" r="A11" s="4">
        <v>298</v>
      </c>
    </row>
    <row r="12" spans="1:5">
      <c t="s" r="A12" s="3">
        <v>287</v>
      </c>
    </row>
    <row r="13" spans="1:5">
      <c t="s" r="A13" s="4">
        <v>299</v>
      </c>
      <c t="n" r="B13" s="5">
        <v>1600</v>
      </c>
      <c t="n" r="D13" s="5">
        <v>1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300</v>
      </c>
      <c t="s" r="B1" s="2">
        <v>63</v>
      </c>
      <c t="s" r="D1" s="2">
        <v>1</v>
      </c>
    </row>
    <row r="2" spans="1:6">
      <c t="s" r="B2" s="2">
        <v>2</v>
      </c>
      <c t="s" r="C2" s="2">
        <v>26</v>
      </c>
      <c t="s" r="D2" s="2">
        <v>2</v>
      </c>
      <c t="s" r="E2" s="2">
        <v>26</v>
      </c>
      <c t="s" r="F2" s="2">
        <v>25</v>
      </c>
    </row>
    <row r="3" spans="1:6">
      <c t="s" r="A3" s="3">
        <v>287</v>
      </c>
    </row>
    <row r="4" spans="1:6">
      <c t="s" r="A4" s="4">
        <v>301</v>
      </c>
      <c t="n" r="B4" s="7">
        <v>384404</v>
      </c>
      <c t="n" r="C4" s="7">
        <v>362028</v>
      </c>
      <c t="n" r="D4" s="7">
        <v>384404</v>
      </c>
      <c t="n" r="E4" s="7">
        <v>362028</v>
      </c>
      <c t="n" r="F4" s="7">
        <v>358237</v>
      </c>
    </row>
    <row r="5" spans="1:6">
      <c t="s" r="A5" s="4">
        <v>302</v>
      </c>
      <c t="n" r="B5" s="5">
        <v>900302</v>
      </c>
      <c t="n" r="C5" s="5">
        <v>868642</v>
      </c>
      <c t="n" r="D5" s="5">
        <v>900302</v>
      </c>
      <c t="n" r="E5" s="5">
        <v>868642</v>
      </c>
      <c t="n" r="F5" s="5">
        <v>889232</v>
      </c>
    </row>
    <row r="6" spans="1:6">
      <c t="s" r="A6" s="4">
        <v>303</v>
      </c>
      <c t="n" r="B6" s="5">
        <v>867460</v>
      </c>
      <c t="n" r="C6" s="5">
        <v>811253</v>
      </c>
      <c t="n" r="D6" s="5">
        <v>1606470</v>
      </c>
      <c t="n" r="E6" s="5">
        <v>1497563</v>
      </c>
    </row>
    <row r="7" spans="1:6">
      <c t="s" r="A7" s="4">
        <v>304</v>
      </c>
      <c t="n" r="B7" s="5">
        <v>-13773</v>
      </c>
      <c t="n" r="C7" s="5">
        <v>-9929</v>
      </c>
      <c t="n" r="D7" s="5">
        <v>-22266</v>
      </c>
      <c t="n" r="E7" s="5">
        <v>-20508</v>
      </c>
    </row>
    <row r="8" spans="1:6">
      <c t="s" r="A8" s="4">
        <v>305</v>
      </c>
      <c t="n" r="B8" s="5">
        <v>103751</v>
      </c>
      <c t="n" r="C8" s="5">
        <v>105117</v>
      </c>
      <c t="n" r="D8" s="5">
        <v>156805</v>
      </c>
      <c t="n" r="E8" s="5">
        <v>164938</v>
      </c>
    </row>
    <row r="9" spans="1:6">
      <c t="s" r="A9" s="4">
        <v>306</v>
      </c>
    </row>
    <row r="10" spans="1:6">
      <c t="s" r="A10" s="3">
        <v>287</v>
      </c>
    </row>
    <row r="11" spans="1:6">
      <c t="s" r="A11" s="4">
        <v>305</v>
      </c>
      <c t="n" r="B11" s="5">
        <v>117524</v>
      </c>
      <c t="n" r="C11" s="5">
        <v>115046</v>
      </c>
      <c t="n" r="D11" s="5">
        <v>179071</v>
      </c>
      <c t="n" r="E11" s="5">
        <v>185446</v>
      </c>
    </row>
    <row r="12" spans="1:6">
      <c t="s" r="A12" s="4">
        <v>307</v>
      </c>
    </row>
    <row r="13" spans="1:6">
      <c t="s" r="A13" s="3">
        <v>287</v>
      </c>
    </row>
    <row r="14" spans="1:6">
      <c t="s" r="A14" s="4">
        <v>301</v>
      </c>
      <c t="n" r="B14" s="5">
        <v>339870</v>
      </c>
      <c t="n" r="C14" s="5">
        <v>329450</v>
      </c>
      <c t="n" r="D14" s="5">
        <v>339870</v>
      </c>
      <c t="n" r="E14" s="5">
        <v>329450</v>
      </c>
      <c t="n" r="F14" s="5">
        <v>314940</v>
      </c>
    </row>
    <row r="15" spans="1:6">
      <c t="s" r="A15" s="4">
        <v>302</v>
      </c>
      <c t="n" r="B15" s="5">
        <v>896400</v>
      </c>
      <c t="n" r="C15" s="5">
        <v>864216</v>
      </c>
      <c t="n" r="D15" s="5">
        <v>896400</v>
      </c>
      <c t="n" r="E15" s="5">
        <v>864216</v>
      </c>
      <c t="n" r="F15" s="5">
        <v>885200</v>
      </c>
    </row>
    <row r="16" spans="1:6">
      <c t="s" r="A16" s="4">
        <v>303</v>
      </c>
      <c t="n" r="B16" s="5">
        <v>795740</v>
      </c>
      <c t="n" r="C16" s="5">
        <v>752116</v>
      </c>
      <c t="n" r="D16" s="5">
        <v>1480749</v>
      </c>
      <c t="n" r="E16" s="5">
        <v>1392546</v>
      </c>
    </row>
    <row r="17" spans="1:6">
      <c t="s" r="A17" s="4">
        <v>305</v>
      </c>
      <c t="n" r="B17" s="5">
        <v>100057</v>
      </c>
      <c t="n" r="C17" s="5">
        <v>100130</v>
      </c>
      <c t="n" r="D17" s="5">
        <v>151589</v>
      </c>
      <c t="n" r="E17" s="5">
        <v>160779</v>
      </c>
    </row>
    <row r="18" spans="1:6">
      <c t="s" r="A18" s="4">
        <v>308</v>
      </c>
    </row>
    <row r="19" spans="1:6">
      <c t="s" r="A19" s="3">
        <v>287</v>
      </c>
    </row>
    <row r="20" spans="1:6">
      <c t="s" r="A20" s="4">
        <v>301</v>
      </c>
      <c t="n" r="B20" s="5">
        <v>44534</v>
      </c>
      <c t="n" r="C20" s="5">
        <v>32578</v>
      </c>
      <c t="n" r="D20" s="5">
        <v>44534</v>
      </c>
      <c t="n" r="E20" s="5">
        <v>32578</v>
      </c>
      <c t="n" r="F20" s="5">
        <v>43297</v>
      </c>
    </row>
    <row r="21" spans="1:6">
      <c t="s" r="A21" s="4">
        <v>302</v>
      </c>
      <c t="n" r="B21" s="5">
        <v>3902</v>
      </c>
      <c t="n" r="C21" s="5">
        <v>4426</v>
      </c>
      <c t="n" r="D21" s="5">
        <v>3902</v>
      </c>
      <c t="n" r="E21" s="5">
        <v>4426</v>
      </c>
      <c t="n" r="F21" s="7">
        <v>4032</v>
      </c>
    </row>
    <row r="22" spans="1:6">
      <c t="s" r="A22" s="4">
        <v>303</v>
      </c>
      <c t="n" r="B22" s="5">
        <v>74627</v>
      </c>
      <c t="n" r="C22" s="5">
        <v>61966</v>
      </c>
      <c t="n" r="D22" s="5">
        <v>132241</v>
      </c>
      <c t="n" r="E22" s="5">
        <v>110256</v>
      </c>
    </row>
    <row r="23" spans="1:6">
      <c t="s" r="A23" s="4">
        <v>305</v>
      </c>
      <c t="n" r="B23" s="5">
        <v>17720</v>
      </c>
      <c t="n" r="C23" s="5">
        <v>15175</v>
      </c>
      <c t="n" r="D23" s="5">
        <v>28088</v>
      </c>
      <c t="n" r="E23" s="5">
        <v>25166</v>
      </c>
    </row>
    <row r="24" spans="1:6">
      <c t="s" r="A24" s="4">
        <v>309</v>
      </c>
    </row>
    <row r="25" spans="1:6">
      <c t="s" r="A25" s="3">
        <v>287</v>
      </c>
    </row>
    <row r="26" spans="1:6">
      <c t="s" r="A26" s="4">
        <v>303</v>
      </c>
      <c t="n" r="B26" s="5">
        <v>-2907</v>
      </c>
      <c t="n" r="C26" s="5">
        <v>-2829</v>
      </c>
      <c t="n" r="D26" s="5">
        <v>-6520</v>
      </c>
      <c t="n" r="E26" s="5">
        <v>-5239</v>
      </c>
    </row>
    <row r="27" spans="1:6">
      <c t="s" r="A27" s="4">
        <v>305</v>
      </c>
      <c t="n" r="B27" s="7">
        <v>-253</v>
      </c>
      <c t="n" r="C27" s="7">
        <v>-259</v>
      </c>
      <c t="n" r="D27" s="7">
        <v>-606</v>
      </c>
      <c t="n" r="E27" s="7">
        <v>-4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0</v>
      </c>
      <c t="s" r="B1" s="2">
        <v>63</v>
      </c>
      <c t="s" r="D1" s="2">
        <v>1</v>
      </c>
    </row>
    <row r="2" spans="1:6">
      <c t="s" r="B2" s="2">
        <v>2</v>
      </c>
      <c t="s" r="C2" s="2">
        <v>26</v>
      </c>
      <c t="s" r="D2" s="2">
        <v>2</v>
      </c>
      <c t="s" r="E2" s="2">
        <v>26</v>
      </c>
      <c t="s" r="F2" s="2">
        <v>25</v>
      </c>
    </row>
    <row r="3" spans="1:6">
      <c t="s" r="A3" s="3">
        <v>287</v>
      </c>
    </row>
    <row r="4" spans="1:6">
      <c t="s" r="A4" s="4">
        <v>302</v>
      </c>
      <c t="n" r="B4" s="7">
        <v>900302</v>
      </c>
      <c t="n" r="C4" s="7">
        <v>868642</v>
      </c>
      <c t="n" r="D4" s="7">
        <v>900302</v>
      </c>
      <c t="n" r="E4" s="7">
        <v>868642</v>
      </c>
      <c t="n" r="F4" s="7">
        <v>889232</v>
      </c>
    </row>
    <row r="5" spans="1:6">
      <c t="s" r="A5" s="4">
        <v>303</v>
      </c>
      <c t="n" r="B5" s="5">
        <v>867460</v>
      </c>
      <c t="n" r="C5" s="5">
        <v>811253</v>
      </c>
      <c t="n" r="D5" s="5">
        <v>1606470</v>
      </c>
      <c t="n" r="E5" s="5">
        <v>1497563</v>
      </c>
    </row>
    <row r="6" spans="1:6">
      <c t="s" r="A6" s="4">
        <v>311</v>
      </c>
    </row>
    <row r="7" spans="1:6">
      <c t="s" r="A7" s="3">
        <v>287</v>
      </c>
    </row>
    <row r="8" spans="1:6">
      <c t="s" r="A8" s="4">
        <v>302</v>
      </c>
      <c t="n" r="B8" s="5">
        <v>760042</v>
      </c>
      <c t="n" r="C8" s="5">
        <v>712987</v>
      </c>
      <c t="n" r="D8" s="5">
        <v>760042</v>
      </c>
      <c t="n" r="E8" s="5">
        <v>712987</v>
      </c>
      <c t="n" r="F8" s="5">
        <v>745504</v>
      </c>
    </row>
    <row r="9" spans="1:6">
      <c t="s" r="A9" s="4">
        <v>303</v>
      </c>
      <c t="n" r="B9" s="5">
        <v>756487</v>
      </c>
      <c t="n" r="C9" s="5">
        <v>701763</v>
      </c>
      <c t="n" r="D9" s="5">
        <v>1406205</v>
      </c>
      <c t="n" r="E9" s="5">
        <v>1302675</v>
      </c>
    </row>
    <row r="10" spans="1:6">
      <c t="s" r="A10" s="4">
        <v>312</v>
      </c>
    </row>
    <row r="11" spans="1:6">
      <c t="s" r="A11" s="3">
        <v>287</v>
      </c>
    </row>
    <row r="12" spans="1:6">
      <c t="s" r="A12" s="4">
        <v>302</v>
      </c>
      <c t="n" r="B12" s="5">
        <v>140260</v>
      </c>
      <c t="n" r="C12" s="5">
        <v>155655</v>
      </c>
      <c t="n" r="D12" s="5">
        <v>140260</v>
      </c>
      <c t="n" r="E12" s="5">
        <v>155655</v>
      </c>
      <c t="n" r="F12" s="7">
        <v>143728</v>
      </c>
    </row>
    <row r="13" spans="1:6">
      <c t="s" r="A13" s="4">
        <v>303</v>
      </c>
      <c t="n" r="B13" s="7">
        <v>110973</v>
      </c>
      <c t="n" r="C13" s="7">
        <v>109490</v>
      </c>
      <c t="n" r="D13" s="7">
        <v>200265</v>
      </c>
      <c t="n" r="E13" s="7">
        <v>1948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2</v>
      </c>
      <c t="s" r="B1" s="2">
        <v>63</v>
      </c>
      <c t="s" r="D1" s="2">
        <v>1</v>
      </c>
    </row>
    <row r="2" spans="1:5">
      <c t="s" r="B2" s="2">
        <v>2</v>
      </c>
      <c t="s" r="C2" s="2">
        <v>26</v>
      </c>
      <c t="s" r="D2" s="2">
        <v>2</v>
      </c>
      <c t="s" r="E2" s="2">
        <v>26</v>
      </c>
    </row>
    <row r="3" spans="1:5">
      <c t="s" r="A3" s="4">
        <v>64</v>
      </c>
      <c t="n" r="B3" s="7">
        <v>867460</v>
      </c>
      <c t="n" r="C3" s="7">
        <v>811253</v>
      </c>
      <c t="n" r="D3" s="7">
        <v>1606470</v>
      </c>
      <c t="n" r="E3" s="7">
        <v>1497563</v>
      </c>
    </row>
    <row r="4" spans="1:5">
      <c t="s" r="A4" s="4">
        <v>65</v>
      </c>
      <c t="n" r="B4" s="5">
        <v>549355</v>
      </c>
      <c t="n" r="C4" s="5">
        <v>507995</v>
      </c>
      <c t="n" r="D4" s="5">
        <v>1041944</v>
      </c>
      <c t="n" r="E4" s="5">
        <v>955794</v>
      </c>
    </row>
    <row r="5" spans="1:5">
      <c t="s" r="A5" s="4">
        <v>66</v>
      </c>
      <c t="n" r="B5" s="5">
        <v>318105</v>
      </c>
      <c t="n" r="C5" s="5">
        <v>303258</v>
      </c>
      <c t="n" r="D5" s="5">
        <v>564526</v>
      </c>
      <c t="n" r="E5" s="5">
        <v>541769</v>
      </c>
    </row>
    <row r="6" spans="1:5">
      <c t="s" r="A6" s="4">
        <v>67</v>
      </c>
      <c t="n" r="B6" s="5">
        <v>214354</v>
      </c>
      <c t="n" r="C6" s="5">
        <v>198141</v>
      </c>
      <c t="n" r="D6" s="5">
        <v>407721</v>
      </c>
      <c t="n" r="E6" s="5">
        <v>376831</v>
      </c>
    </row>
    <row r="7" spans="1:5">
      <c t="s" r="A7" s="4">
        <v>68</v>
      </c>
      <c t="n" r="B7" s="5">
        <v>103751</v>
      </c>
      <c t="n" r="C7" s="5">
        <v>105117</v>
      </c>
      <c t="n" r="D7" s="5">
        <v>156805</v>
      </c>
      <c t="n" r="E7" s="5">
        <v>164938</v>
      </c>
    </row>
    <row r="8" spans="1:5">
      <c t="s" r="A8" s="4">
        <v>69</v>
      </c>
      <c t="n" r="B8" s="5">
        <v>-596</v>
      </c>
      <c t="n" r="C8" s="5">
        <v>-523</v>
      </c>
      <c t="n" r="D8" s="5">
        <v>-2717</v>
      </c>
      <c t="n" r="E8" s="5">
        <v>-867</v>
      </c>
    </row>
    <row r="9" spans="1:5">
      <c t="s" r="A9" s="4">
        <v>70</v>
      </c>
      <c t="n" r="B9" s="5">
        <v>103155</v>
      </c>
      <c t="n" r="C9" s="5">
        <v>104594</v>
      </c>
      <c t="n" r="D9" s="5">
        <v>154088</v>
      </c>
      <c t="n" r="E9" s="5">
        <v>164071</v>
      </c>
    </row>
    <row r="10" spans="1:5">
      <c t="s" r="A10" s="4">
        <v>71</v>
      </c>
      <c t="n" r="B10" s="5">
        <v>36314</v>
      </c>
      <c t="n" r="C10" s="5">
        <v>37085</v>
      </c>
      <c t="n" r="D10" s="5">
        <v>54471</v>
      </c>
      <c t="n" r="E10" s="5">
        <v>59084</v>
      </c>
    </row>
    <row r="11" spans="1:5">
      <c t="s" r="A11" s="4">
        <v>72</v>
      </c>
      <c t="n" r="B11" s="7">
        <v>66841</v>
      </c>
      <c t="n" r="C11" s="7">
        <v>67509</v>
      </c>
      <c t="n" r="D11" s="7">
        <v>99617</v>
      </c>
      <c t="n" r="E11" s="7">
        <v>104987</v>
      </c>
    </row>
    <row r="12" spans="1:5">
      <c t="s" r="A12" s="3">
        <v>73</v>
      </c>
    </row>
    <row r="13" spans="1:5">
      <c t="s" r="A13" s="4">
        <v>74</v>
      </c>
      <c t="n" r="B13" s="9">
        <v>0.52</v>
      </c>
      <c t="n" r="C13" s="9">
        <v>0.49</v>
      </c>
      <c t="n" r="D13" s="9">
        <v>0.77</v>
      </c>
      <c t="n" r="E13" s="9">
        <v>0.75</v>
      </c>
    </row>
    <row r="14" spans="1:5">
      <c t="s" r="A14" s="4">
        <v>75</v>
      </c>
      <c t="n" r="B14" s="9">
        <v>0.52</v>
      </c>
      <c t="n" r="C14" s="9">
        <v>0.49</v>
      </c>
      <c t="n" r="D14" s="9">
        <v>0.76</v>
      </c>
      <c t="n" r="E14" s="9">
        <v>0.74</v>
      </c>
    </row>
    <row r="15" spans="1:5">
      <c t="s" r="A15" s="3">
        <v>76</v>
      </c>
    </row>
    <row r="16" spans="1:5">
      <c t="s" r="A16" s="4">
        <v>74</v>
      </c>
      <c t="n" r="B16" s="5">
        <v>127910026</v>
      </c>
      <c t="n" r="C16" s="5">
        <v>136453663</v>
      </c>
      <c t="n" r="D16" s="5">
        <v>129529108</v>
      </c>
      <c t="n" r="E16" s="5">
        <v>140201489</v>
      </c>
    </row>
    <row r="17" spans="1:5">
      <c t="s" r="A17" s="4">
        <v>75</v>
      </c>
      <c t="n" r="B17" s="5">
        <v>129080594</v>
      </c>
      <c t="n" r="C17" s="5">
        <v>138177110</v>
      </c>
      <c t="n" r="D17" s="5">
        <v>130931093</v>
      </c>
      <c t="n" r="E17" s="5">
        <v>141978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63</v>
      </c>
      <c t="s" r="D1" s="2">
        <v>1</v>
      </c>
    </row>
    <row r="2" spans="1:5">
      <c t="s" r="B2" s="2">
        <v>2</v>
      </c>
      <c t="s" r="C2" s="2">
        <v>26</v>
      </c>
      <c t="s" r="D2" s="2">
        <v>2</v>
      </c>
      <c t="s" r="E2" s="2">
        <v>26</v>
      </c>
    </row>
    <row r="3" spans="1:5">
      <c t="s" r="A3" s="4">
        <v>72</v>
      </c>
      <c t="n" r="B3" s="7">
        <v>66841</v>
      </c>
      <c t="n" r="C3" s="7">
        <v>67509</v>
      </c>
      <c t="n" r="D3" s="7">
        <v>99617</v>
      </c>
      <c t="n" r="E3" s="7">
        <v>104987</v>
      </c>
    </row>
    <row r="4" spans="1:5">
      <c t="s" r="A4" s="3">
        <v>78</v>
      </c>
    </row>
    <row r="5" spans="1:5">
      <c t="s" r="A5" s="4">
        <v>79</v>
      </c>
      <c t="n" r="B5" s="5">
        <v>2353</v>
      </c>
      <c t="n" r="C5" s="5">
        <v>828</v>
      </c>
      <c t="n" r="D5" s="5">
        <v>5498</v>
      </c>
      <c t="n" r="E5" s="5">
        <v>3696</v>
      </c>
    </row>
    <row r="6" spans="1:5">
      <c t="s" r="A6" s="4">
        <v>80</v>
      </c>
      <c t="n" r="B6" s="5">
        <v>-25</v>
      </c>
      <c t="n" r="C6" s="5">
        <v>-162</v>
      </c>
      <c t="n" r="D6" s="5">
        <v>-63</v>
      </c>
      <c t="n" r="E6" s="5">
        <v>-342</v>
      </c>
    </row>
    <row r="7" spans="1:5">
      <c t="s" r="A7" s="4">
        <v>81</v>
      </c>
      <c t="n" r="B7" s="5">
        <v>2328</v>
      </c>
      <c t="n" r="C7" s="5">
        <v>666</v>
      </c>
      <c t="n" r="D7" s="5">
        <v>5435</v>
      </c>
      <c t="n" r="E7" s="5">
        <v>3354</v>
      </c>
    </row>
    <row r="8" spans="1:5">
      <c t="s" r="A8" s="4">
        <v>82</v>
      </c>
      <c t="n" r="B8" s="7">
        <v>69169</v>
      </c>
      <c t="n" r="C8" s="7">
        <v>68175</v>
      </c>
      <c t="n" r="D8" s="7">
        <v>105052</v>
      </c>
      <c t="n" r="E8" s="7">
        <v>1083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26</v>
      </c>
    </row>
    <row r="3" spans="1:3">
      <c t="s" r="A3" s="3">
        <v>84</v>
      </c>
    </row>
    <row r="4" spans="1:3">
      <c t="s" r="A4" s="4">
        <v>72</v>
      </c>
      <c t="n" r="B4" s="7">
        <v>99617</v>
      </c>
      <c t="n" r="C4" s="7">
        <v>104987</v>
      </c>
    </row>
    <row r="5" spans="1:3">
      <c t="s" r="A5" s="3">
        <v>85</v>
      </c>
    </row>
    <row r="6" spans="1:3">
      <c t="s" r="A6" s="4">
        <v>86</v>
      </c>
      <c t="n" r="B6" s="5">
        <v>70848</v>
      </c>
      <c t="n" r="C6" s="5">
        <v>68903</v>
      </c>
    </row>
    <row r="7" spans="1:3">
      <c t="s" r="A7" s="4">
        <v>87</v>
      </c>
      <c t="n" r="B7" s="5">
        <v>-8514</v>
      </c>
      <c t="n" r="C7" s="5">
        <v>-15109</v>
      </c>
    </row>
    <row r="8" spans="1:3">
      <c t="s" r="A8" s="4">
        <v>88</v>
      </c>
      <c t="n" r="B8" s="5">
        <v>-5791</v>
      </c>
      <c t="n" r="C8" s="5">
        <v>-968</v>
      </c>
    </row>
    <row r="9" spans="1:3">
      <c t="s" r="A9" s="4">
        <v>89</v>
      </c>
      <c t="n" r="B9" s="5">
        <v>7672</v>
      </c>
      <c t="n" r="C9" s="5">
        <v>8633</v>
      </c>
    </row>
    <row r="10" spans="1:3">
      <c t="s" r="A10" s="4">
        <v>90</v>
      </c>
      <c t="n" r="B10" s="5">
        <v>887</v>
      </c>
      <c t="n" r="C10" s="5">
        <v>673</v>
      </c>
    </row>
    <row r="11" spans="1:3">
      <c t="s" r="A11" s="3">
        <v>91</v>
      </c>
    </row>
    <row r="12" spans="1:3">
      <c t="s" r="A12" s="4">
        <v>92</v>
      </c>
      <c t="n" r="B12" s="5">
        <v>-7582</v>
      </c>
      <c t="n" r="C12" s="5">
        <v>-17475</v>
      </c>
    </row>
    <row r="13" spans="1:3">
      <c t="s" r="A13" s="4">
        <v>31</v>
      </c>
      <c t="n" r="B13" s="5">
        <v>-25234</v>
      </c>
      <c t="n" r="C13" s="5">
        <v>-69645</v>
      </c>
    </row>
    <row r="14" spans="1:3">
      <c t="s" r="A14" s="4">
        <v>93</v>
      </c>
      <c t="n" r="B14" s="5">
        <v>13509</v>
      </c>
      <c t="n" r="C14" s="5">
        <v>-215</v>
      </c>
    </row>
    <row r="15" spans="1:3">
      <c t="s" r="A15" s="4">
        <v>94</v>
      </c>
      <c t="n" r="B15" s="5">
        <v>-6424</v>
      </c>
      <c t="n" r="C15" s="5">
        <v>30817</v>
      </c>
    </row>
    <row r="16" spans="1:3">
      <c t="s" r="A16" s="4">
        <v>95</v>
      </c>
      <c t="n" r="B16" s="5">
        <v>138988</v>
      </c>
      <c t="n" r="C16" s="5">
        <v>110601</v>
      </c>
    </row>
    <row r="17" spans="1:3">
      <c t="s" r="A17" s="3">
        <v>96</v>
      </c>
    </row>
    <row r="18" spans="1:3">
      <c t="s" r="A18" s="4">
        <v>97</v>
      </c>
      <c t="n" r="B18" s="5">
        <v>-69337</v>
      </c>
      <c t="n" r="C18" s="5">
        <v>-106157</v>
      </c>
    </row>
    <row r="19" spans="1:3">
      <c t="s" r="A19" s="4">
        <v>98</v>
      </c>
      <c t="n" r="B19" s="5">
        <v>-150798</v>
      </c>
      <c t="n" r="C19" s="5">
        <v>-258961</v>
      </c>
    </row>
    <row r="20" spans="1:3">
      <c t="s" r="A20" s="4">
        <v>99</v>
      </c>
      <c t="n" r="B20" s="5">
        <v>213930</v>
      </c>
      <c t="n" r="C20" s="5">
        <v>631950</v>
      </c>
    </row>
    <row r="21" spans="1:3">
      <c t="s" r="A21" s="4">
        <v>100</v>
      </c>
      <c t="n" r="B21" s="5">
        <v>-6205</v>
      </c>
      <c t="n" r="C21" s="5">
        <v>266832</v>
      </c>
    </row>
    <row r="22" spans="1:3">
      <c t="s" r="A22" s="3">
        <v>101</v>
      </c>
    </row>
    <row r="23" spans="1:3">
      <c t="s" r="A23" s="4">
        <v>102</v>
      </c>
      <c t="n" r="B23" s="5">
        <v>191612</v>
      </c>
    </row>
    <row r="24" spans="1:3">
      <c t="s" r="A24" s="4">
        <v>103</v>
      </c>
      <c t="n" r="B24" s="5">
        <v>-76612</v>
      </c>
    </row>
    <row r="25" spans="1:3">
      <c t="s" r="A25" s="4">
        <v>104</v>
      </c>
      <c t="n" r="B25" s="5">
        <v>46400</v>
      </c>
      <c t="n" r="C25" s="5">
        <v>2927</v>
      </c>
    </row>
    <row r="26" spans="1:3">
      <c t="s" r="A26" s="4">
        <v>88</v>
      </c>
      <c t="n" r="B26" s="5">
        <v>5791</v>
      </c>
      <c t="n" r="C26" s="5">
        <v>968</v>
      </c>
    </row>
    <row r="27" spans="1:3">
      <c t="s" r="A27" s="4">
        <v>105</v>
      </c>
      <c t="n" r="B27" s="5">
        <v>-253618</v>
      </c>
      <c t="n" r="C27" s="5">
        <v>-478922</v>
      </c>
    </row>
    <row r="28" spans="1:3">
      <c t="s" r="A28" s="4">
        <v>106</v>
      </c>
      <c t="n" r="B28" s="5">
        <v>-8017</v>
      </c>
      <c t="n" r="C28" s="5">
        <v>-61</v>
      </c>
    </row>
    <row r="29" spans="1:3">
      <c t="s" r="A29" s="4">
        <v>107</v>
      </c>
      <c t="n" r="B29" s="5">
        <v>-94444</v>
      </c>
      <c t="n" r="C29" s="5">
        <v>-475088</v>
      </c>
    </row>
    <row r="30" spans="1:3">
      <c t="s" r="A30" s="4">
        <v>108</v>
      </c>
      <c t="n" r="B30" s="5">
        <v>1544</v>
      </c>
      <c t="n" r="C30" s="5">
        <v>870</v>
      </c>
    </row>
    <row r="31" spans="1:3">
      <c t="s" r="A31" s="4">
        <v>109</v>
      </c>
      <c t="n" r="B31" s="5">
        <v>39883</v>
      </c>
      <c t="n" r="C31" s="5">
        <v>-96785</v>
      </c>
    </row>
    <row r="32" spans="1:3">
      <c t="s" r="A32" s="4">
        <v>110</v>
      </c>
      <c t="n" r="B32" s="5">
        <v>154558</v>
      </c>
      <c t="n" r="C32" s="5">
        <v>242058</v>
      </c>
    </row>
    <row r="33" spans="1:3">
      <c t="s" r="A33" s="4">
        <v>111</v>
      </c>
      <c t="n" r="B33" s="5">
        <v>194441</v>
      </c>
      <c t="n" r="C33" s="5">
        <v>145273</v>
      </c>
    </row>
    <row r="34" spans="1:3">
      <c t="s" r="A34" s="3">
        <v>112</v>
      </c>
    </row>
    <row r="35" spans="1:3">
      <c t="s" r="A35" s="4">
        <v>113</v>
      </c>
      <c t="n" r="B35" s="5">
        <v>29969</v>
      </c>
      <c t="n" r="C35" s="5">
        <v>56259</v>
      </c>
    </row>
    <row r="36" spans="1:3">
      <c t="s" r="A36" s="4">
        <v>114</v>
      </c>
      <c t="n" r="B36" s="7">
        <v>26186</v>
      </c>
      <c t="n" r="C36" s="7">
        <v>38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15</v>
      </c>
      <c t="s" r="B1" s="2">
        <v>1</v>
      </c>
    </row>
    <row r="2" spans="1:2">
      <c t="s" r="B2" s="2">
        <v>2</v>
      </c>
    </row>
    <row r="3" spans="1:2">
      <c t="s" r="A3" s="4">
        <v>115</v>
      </c>
      <c t="s" r="B3"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17</v>
      </c>
      <c t="s" r="B1" s="2">
        <v>1</v>
      </c>
    </row>
    <row r="2" spans="1:2">
      <c t="s" r="B2" s="2">
        <v>2</v>
      </c>
    </row>
    <row r="3" spans="1:2">
      <c t="s" r="A3" s="4">
        <v>117</v>
      </c>
      <c t="s" r="B3"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19</v>
      </c>
      <c t="s" r="B1" s="2">
        <v>1</v>
      </c>
    </row>
    <row r="2" spans="1:2">
      <c t="s" r="B2" s="2">
        <v>2</v>
      </c>
    </row>
    <row r="3" spans="1:2">
      <c t="s" r="A3" s="4">
        <v>119</v>
      </c>
      <c t="s" r="B3"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nd Adopted Acc</vt:lpstr>
      <vt:lpstr>Marketable Securities</vt:lpstr>
      <vt:lpstr>Fair Value</vt:lpstr>
      <vt:lpstr>Debt</vt:lpstr>
      <vt:lpstr>Share-Based Compensation</vt:lpstr>
      <vt:lpstr>Shareholders' Equity</vt:lpstr>
      <vt:lpstr>Other Comprehensive Income (Los</vt:lpstr>
      <vt:lpstr>Net Income per Common Share</vt:lpstr>
      <vt:lpstr>Commitments and Contingencies</vt:lpstr>
      <vt:lpstr>Segment Reporting</vt:lpstr>
      <vt:lpstr>Marketable Securities (Tables)</vt:lpstr>
      <vt:lpstr>Fair Value (Tables)</vt:lpstr>
      <vt:lpstr>Share-Based Compensation (Table</vt:lpstr>
      <vt:lpstr>Other Comprehensive Income (L21</vt:lpstr>
      <vt:lpstr>Net Income per Common Share (Ta</vt:lpstr>
      <vt:lpstr>Segment Reporting (Tables)</vt:lpstr>
      <vt:lpstr>Amortized Cost, Gross Unrealize</vt:lpstr>
      <vt:lpstr>Marketable Securities - Additio</vt:lpstr>
      <vt:lpstr>Financial Assets Measured at Fa</vt:lpstr>
      <vt:lpstr>Debt - Additional Information (</vt:lpstr>
      <vt:lpstr>Schedule of Share-Based Compens</vt:lpstr>
      <vt:lpstr>Schedule of Share Based Awards </vt:lpstr>
      <vt:lpstr>Share-Based Compensation - Addi</vt:lpstr>
      <vt:lpstr>Schedule of Unrecognized Compen</vt:lpstr>
      <vt:lpstr>Shareholders' Equity - Addition</vt:lpstr>
      <vt:lpstr>Change in Accumulated Other Com</vt:lpstr>
      <vt:lpstr>Reconciliation of Weighted Aver</vt:lpstr>
      <vt:lpstr>Net Income per Common Share - A</vt:lpstr>
      <vt:lpstr>Segment Reporting - Additional </vt:lpstr>
      <vt:lpstr>Schedule of Operations by Segme</vt:lpstr>
      <vt:lpstr>Schedule of Revenues and Long-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16:05Z</dcterms:created>
  <dcterms:modified xmlns:dcterms="http://purl.org/dc/terms/" xmlns:xsi="http://www.w3.org/2001/XMLSchema-instance" xsi:type="dcterms:W3CDTF">2015-09-09T16:16:05Z</dcterms:modified>
  <dc:title xmlns:dc="http://purl.org/dc/elements/1.1/">Untitled</dc:title>
  <dc:description xmlns:dc="http://purl.org/dc/elements/1.1/"/>
  <dc:subject xmlns:dc="http://purl.org/dc/elements/1.1/"/>
  <cp:keywords/>
  <cp:category/>
</cp:coreProperties>
</file>